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erim Consolidated Financial " sheetId="8" state="visible" r:id="rId8"/>
    <sheet xmlns:r="http://schemas.openxmlformats.org/officeDocument/2006/relationships" name="Acquisitions" sheetId="9" state="visible" r:id="rId9"/>
    <sheet xmlns:r="http://schemas.openxmlformats.org/officeDocument/2006/relationships" name="Accumulated Other Comprehensive" sheetId="10" state="visible" r:id="rId10"/>
    <sheet xmlns:r="http://schemas.openxmlformats.org/officeDocument/2006/relationships" name="Marketable Investments" sheetId="11" state="visible" r:id="rId11"/>
    <sheet xmlns:r="http://schemas.openxmlformats.org/officeDocument/2006/relationships" name="Non-Marketable Investments" sheetId="12" state="visible" r:id="rId12"/>
    <sheet xmlns:r="http://schemas.openxmlformats.org/officeDocument/2006/relationships" name="Revenue and Contract Costs" sheetId="13" state="visible" r:id="rId13"/>
    <sheet xmlns:r="http://schemas.openxmlformats.org/officeDocument/2006/relationships" name="Income Taxes" sheetId="14" state="visible" r:id="rId14"/>
    <sheet xmlns:r="http://schemas.openxmlformats.org/officeDocument/2006/relationships" name="Net Income Per Common Share" sheetId="15" state="visible" r:id="rId15"/>
    <sheet xmlns:r="http://schemas.openxmlformats.org/officeDocument/2006/relationships" name="Stockholders' Equity" sheetId="16" state="visible" r:id="rId16"/>
    <sheet xmlns:r="http://schemas.openxmlformats.org/officeDocument/2006/relationships" name="Operating Segments" sheetId="17" state="visible" r:id="rId17"/>
    <sheet xmlns:r="http://schemas.openxmlformats.org/officeDocument/2006/relationships" name="Recent Accounting Pronouncement" sheetId="18" state="visible" r:id="rId18"/>
    <sheet xmlns:r="http://schemas.openxmlformats.org/officeDocument/2006/relationships" name="Interim Consolidated Financia_2" sheetId="19" state="visible" r:id="rId19"/>
    <sheet xmlns:r="http://schemas.openxmlformats.org/officeDocument/2006/relationships" name="Interim Consolidated Financia_3" sheetId="20" state="visible" r:id="rId20"/>
    <sheet xmlns:r="http://schemas.openxmlformats.org/officeDocument/2006/relationships" name="Acquisitions (Tables)" sheetId="21" state="visible" r:id="rId21"/>
    <sheet xmlns:r="http://schemas.openxmlformats.org/officeDocument/2006/relationships" name="Accumulated Other Comprehensi_2" sheetId="22" state="visible" r:id="rId22"/>
    <sheet xmlns:r="http://schemas.openxmlformats.org/officeDocument/2006/relationships" name="Marketable Investments (Tables)" sheetId="23" state="visible" r:id="rId23"/>
    <sheet xmlns:r="http://schemas.openxmlformats.org/officeDocument/2006/relationships" name="Net Income Per Common Share (Ta" sheetId="24" state="visible" r:id="rId24"/>
    <sheet xmlns:r="http://schemas.openxmlformats.org/officeDocument/2006/relationships" name="Stockholders' Equity (Tables)" sheetId="25" state="visible" r:id="rId25"/>
    <sheet xmlns:r="http://schemas.openxmlformats.org/officeDocument/2006/relationships" name="Operating Segments (Tables)" sheetId="26" state="visible" r:id="rId26"/>
    <sheet xmlns:r="http://schemas.openxmlformats.org/officeDocument/2006/relationships" name="Interim Consolidated Financia_4" sheetId="27" state="visible" r:id="rId27"/>
    <sheet xmlns:r="http://schemas.openxmlformats.org/officeDocument/2006/relationships" name="Interim Consolidated Financia_5" sheetId="28" state="visible" r:id="rId28"/>
    <sheet xmlns:r="http://schemas.openxmlformats.org/officeDocument/2006/relationships" name="Interim Consolidated Financia_6" sheetId="29" state="visible" r:id="rId29"/>
    <sheet xmlns:r="http://schemas.openxmlformats.org/officeDocument/2006/relationships" name="Interim Consolidated Financia_7" sheetId="30" state="visible" r:id="rId30"/>
    <sheet xmlns:r="http://schemas.openxmlformats.org/officeDocument/2006/relationships" name="Interim Consolidated Financia_8" sheetId="31" state="visible" r:id="rId31"/>
    <sheet xmlns:r="http://schemas.openxmlformats.org/officeDocument/2006/relationships" name="Acquisitions - Additional Infor" sheetId="32" state="visible" r:id="rId32"/>
    <sheet xmlns:r="http://schemas.openxmlformats.org/officeDocument/2006/relationships" name="Acquisitions - Summary of Fair " sheetId="33" state="visible" r:id="rId33"/>
    <sheet xmlns:r="http://schemas.openxmlformats.org/officeDocument/2006/relationships" name="Acquisitions - Summary of Fai_2" sheetId="34" state="visible" r:id="rId34"/>
    <sheet xmlns:r="http://schemas.openxmlformats.org/officeDocument/2006/relationships" name="Acquisitions - Summary of Preli" sheetId="35" state="visible" r:id="rId35"/>
    <sheet xmlns:r="http://schemas.openxmlformats.org/officeDocument/2006/relationships" name="Acquisitions - Summary of Pre_2"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Marketable Investments - Summar" sheetId="39" state="visible" r:id="rId39"/>
    <sheet xmlns:r="http://schemas.openxmlformats.org/officeDocument/2006/relationships" name="Marketable Investments - Summ_2" sheetId="40" state="visible" r:id="rId40"/>
    <sheet xmlns:r="http://schemas.openxmlformats.org/officeDocument/2006/relationships" name="Marketable Investments - Summ_3" sheetId="41" state="visible" r:id="rId41"/>
    <sheet xmlns:r="http://schemas.openxmlformats.org/officeDocument/2006/relationships" name="Marketable Investments - Summ_4" sheetId="42" state="visible" r:id="rId42"/>
    <sheet xmlns:r="http://schemas.openxmlformats.org/officeDocument/2006/relationships" name="Non-Marketable Investments - Ad" sheetId="43" state="visible" r:id="rId43"/>
    <sheet xmlns:r="http://schemas.openxmlformats.org/officeDocument/2006/relationships" name="Revenue and Contract Costs - Ad" sheetId="44" state="visible" r:id="rId44"/>
    <sheet xmlns:r="http://schemas.openxmlformats.org/officeDocument/2006/relationships" name="Income Taxes - Additional Infor" sheetId="45" state="visible" r:id="rId45"/>
    <sheet xmlns:r="http://schemas.openxmlformats.org/officeDocument/2006/relationships" name="Net Income Per Common Share - S"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hares S" sheetId="51" state="visible" r:id="rId51"/>
    <sheet xmlns:r="http://schemas.openxmlformats.org/officeDocument/2006/relationships" name="Operating Segments - Schedule o" sheetId="52" state="visible" r:id="rId52"/>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ORR</t>
  </si>
  <si>
    <t>Entity Registrant Name</t>
  </si>
  <si>
    <t>FORRESTER RESEARCH, INC.</t>
  </si>
  <si>
    <t>Entity Central Index Key</t>
  </si>
  <si>
    <t>Current Fiscal Year End Date</t>
  </si>
  <si>
    <t>--12-31</t>
  </si>
  <si>
    <t>Entity Filer Category</t>
  </si>
  <si>
    <t>Accelerated Filer</t>
  </si>
  <si>
    <t>Entity Small Business</t>
  </si>
  <si>
    <t>Entity Emerging Growth Company</t>
  </si>
  <si>
    <t>Entity Common Stock, Shares Outstanding</t>
  </si>
  <si>
    <t>Consolidated Balance Sheets - USD ($) $ in Thousands</t>
  </si>
  <si>
    <t>Dec. 31, 2017</t>
  </si>
  <si>
    <t>Current Assets:</t>
  </si>
  <si>
    <t>Cash and cash equivalents</t>
  </si>
  <si>
    <t>Marketable investments (Note 4)</t>
  </si>
  <si>
    <t>Accounts receivable, net</t>
  </si>
  <si>
    <t>Deferred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Stockholders' Equity (Note 9):</t>
  </si>
  <si>
    <t>Preferred stock, $0.01 par value Authorized - 500 shares; issued and outstanding - none</t>
  </si>
  <si>
    <t xml:space="preserve"> </t>
  </si>
  <si>
    <t>Common stock, $0.01 par value Authorized - 125,000 shares Issued - 22,893 and 22,432 shares as of September 30, 2018 and December 31, 2017, respectively Outstanding - 18,262 and 18,041 shares as of September 30, 2018 and December 31, 2017, respectively</t>
  </si>
  <si>
    <t>Additional paid-in capital</t>
  </si>
  <si>
    <t>Retained earnings</t>
  </si>
  <si>
    <t>Treasury stock - 4,631 and 4,391 shares as of September 30, 2018 and December 31, 2017, respectively,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7</t>
  </si>
  <si>
    <t>Revenues:</t>
  </si>
  <si>
    <t>Total revenues</t>
  </si>
  <si>
    <t>Operating expenses:</t>
  </si>
  <si>
    <t>Selling and marketing</t>
  </si>
  <si>
    <t>General and administrative</t>
  </si>
  <si>
    <t>Depreciation</t>
  </si>
  <si>
    <t>Amortization of intangible assets</t>
  </si>
  <si>
    <t>Acquisition and integration costs</t>
  </si>
  <si>
    <t>Total operating expenses</t>
  </si>
  <si>
    <t>Income from operations</t>
  </si>
  <si>
    <t>Other income, net</t>
  </si>
  <si>
    <t>Losses on investments, net</t>
  </si>
  <si>
    <t>Income before income taxes</t>
  </si>
  <si>
    <t>Income tax expense</t>
  </si>
  <si>
    <t>Net income</t>
  </si>
  <si>
    <t>Basic income per common share</t>
  </si>
  <si>
    <t>Diluted income per common share</t>
  </si>
  <si>
    <t>Basic weighted average common shares outstanding</t>
  </si>
  <si>
    <t>Diluted weighted average common shares outstanding</t>
  </si>
  <si>
    <t>Cash dividends declared per common share</t>
  </si>
  <si>
    <t>Research Services [Member]</t>
  </si>
  <si>
    <t>Advisory Services and Events [Member]</t>
  </si>
  <si>
    <t>Cost of Services and Fulfillment [Member]</t>
  </si>
  <si>
    <t>Cost of services and fulfillment</t>
  </si>
  <si>
    <t>Consolidated Statements of Comprehensive Income - USD ($) $ in Thousands</t>
  </si>
  <si>
    <t>Statement Of Income And Comprehensive Income [Abstract]</t>
  </si>
  <si>
    <t>Other comprehensive income (loss), net of taxes:</t>
  </si>
  <si>
    <t>Foreign currency translation</t>
  </si>
  <si>
    <t>Net change in market value of invest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Net losses from investments</t>
  </si>
  <si>
    <t>Deferred income taxes</t>
  </si>
  <si>
    <t>Stock-based compensation</t>
  </si>
  <si>
    <t>Amortization of premium (discount) on investments</t>
  </si>
  <si>
    <t>Foreign currency losses</t>
  </si>
  <si>
    <t>Changes in assets and liabilities, net of acquisitions:</t>
  </si>
  <si>
    <t>Accounts receivable</t>
  </si>
  <si>
    <t>Accrued expenses and other liabilities</t>
  </si>
  <si>
    <t>Net cash provided by operating activities</t>
  </si>
  <si>
    <t>Cash flows from investing activities:</t>
  </si>
  <si>
    <t>Acquisitions, net of cash acquired</t>
  </si>
  <si>
    <t>Purchases of property and equipment</t>
  </si>
  <si>
    <t>Purchases of marketable investments</t>
  </si>
  <si>
    <t>Proceeds from sales and maturities of marketable investments</t>
  </si>
  <si>
    <t>Other investing activity</t>
  </si>
  <si>
    <t>Net cash provided by (used in) investing activities</t>
  </si>
  <si>
    <t>Cash flows from financing activities:</t>
  </si>
  <si>
    <t>Dividends paid on common stock</t>
  </si>
  <si>
    <t>Repurchases of common stock</t>
  </si>
  <si>
    <t>Proceeds from issuance of common stock under employee equity incentive plans</t>
  </si>
  <si>
    <t>Taxes paid related to net share settlements of stock-based compensation award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come taxes</t>
  </si>
  <si>
    <t>Consolidated Statements of Cash Flows (Parenthetical) - FeedbackNow [Member] $ in Millions</t>
  </si>
  <si>
    <t>Sep. 30, 2018USD ($)</t>
  </si>
  <si>
    <t>Non-cash investing activities, total consideration payable</t>
  </si>
  <si>
    <t>Non-cash investing activities, contingent consideration</t>
  </si>
  <si>
    <t>Non-cash investing activities, indemnity holdback</t>
  </si>
  <si>
    <t>Non-cash investing activities, working capital adjustment</t>
  </si>
  <si>
    <t>Interim Consolidated Financial Statements</t>
  </si>
  <si>
    <t>Accounting Policies [Abstract]</t>
  </si>
  <si>
    <t>Note 1 — Interim Consolidated Financial Statements 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7.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nine months ended September 30, 2018 may not be indicative of the results for the year ending December 31, 2018, or any other period. Out of Period Adjustment During the quarter ended June 30, 2018, the Company recorded $1.0 million of revenue ($0.7 million after tax) for an out-of-period correction within research services in the Consolidated Statements of Income. The error resulted from an understatement of revenue from the reprint product line of $0.8 million ($0.5 million after tax) during the three months ended March 31, 2018 and $0.2 million ($0.1 million after tax) from the year ended December 31, 2017. The Company has concluded that the error was not material to all prior period financial statements. Fair Value Measurements The carrying amounts reflected in the Consolidated Balance Sheets for cash and cash equivalents, accounts receivable, accounts payable, and accrued expenses approximate fair value due to their short-term maturities. See Note 2 – Acquisitions – for the fair value of a contingent consideration arrangement. See Note 4 – Marketable Investments - for the fair value of the Company’s marketable investments. Adoption of New Accounting Pronouncements The Company adopted the guidance in Accounting Standards Update (“ASU”) No. 2016-15, Statement of Cash Flows: Classification of Certain Cash Receipts and Cash Payments, The Company adopted the guidance in ASU No. 2016-18, Statement of Cash Flows: Restricted Cash, The Company elected to adopt the guidance in ASU No. 2018-02, Reclassification of Certain Tax Effects from Accumulated Other Comprehensive Income, In May 2014, the Financial Accounting Standards Board (FASB) issued ASU No. 2014-09, Revenue from Contracts with Customers, Other Assets and Deferred Costs-Contracts with Customers On January 1, 2018, the Company adopted ASC 606 using the modified retrospective method. Under this method, the reported results for 2018 reflect the application of ASC 606, while the reported results for 2017 were prepared under the guidance of ASC 605, Revenue Recognition The effect of adopting ASC 606 included a $7.8 million reduction in deferred revenue, primarily related to prepaid performance obligations that are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 Refer to Note 6, Revenue and Contract Costs, The following tables summarize the effect of adopting ASC 606 on the Company’s financial statements during and as of the three and nine months ended September 30, 2018 (in thousands):
Consolidated Balance Sheet
As of September 30, 2018
Amounts as
if Previous
Guidance in
As Reported
Effect
Accounts receivable, net
$
38,552
$
41,837
Deferred commissions
10,884
10,284
Prepaid expenses and other current assets
13,292
17,966
Total current assets
207,180
214,539
Other assets
8,417
7,855
Total assets
328,494
335,291
Deferred revenue
$
128,435
$
138,060
Total current liabilities
170,311
179,936
Total liabilities
181,664
191,289
Retained earnings
126,006
123,178
Total stockholders’ equity
146,830
144,002
Total liabilities and stockholders’ equity
328,494
335,291
Total assets were $6.8 million less than if the previous guidance remained in effect, largely due to the following changes required by the adoption of ASC 606:
•
Accounts receivable, net was lower due to the Company excluding invoices issued on cancellable contracts in excess of revenue recognized.
•
Deferred commissions was higher due to the capitalization of fringe benefits costs.
•
Prepaid expenses and other current assets were lower due to expensing survey costs as incurred and the current period tax effect of the adjustments. Deferred revenue was $9.6 million less due to the accelerated recognition of revenue for estimated unexercised rights, which would have been deferred under the previous guidance until the right expired, and the exclusion of invoices issued on cancellable contracts in excess of revenue recognized.
Consolidated Statement of Income
Three Months Ended September 30, 2018
Amounts as
if Previous
Guidance in
As Reported
Effect
Revenues:
Research services
$
56,332
$
55,719
Advisory services and events
28,558
28,287
Total revenues
84,890
84,006
Operating expenses:
Cost of services and fulfillment
34,361
34,838
Selling and marketing
31,051
30,871
Total operating expenses
79,948
80,245
Income from operations
4,942
3,761
Income before income taxes
5,244
4,063
Income tax provision
1,294
927
Net income
3,950
3,136
Basic income per common share
$
0.22
$
0.17
Diluted income per common share
$
0.21
$
0.17
Consolidated Statement of Income
Nine Months Ended September 30, 2018
Amounts as
if Previous
Guidance in
As Reported
Effect
Revenues:
Research services
$
166,332
$
167,429
Advisory services and events
92,660
93,051
Total revenues
258,992
260,480
Operating expenses:
Cost of services and fulfillment
107,537
107,841
Selling and marketing
96,771
96,502
Total operating expenses
245,311
245,346
Income from operations
13,681
15,134
Income before income taxes
14,091
15,544
Income tax provision
4,086
4,564
Net income
10,005
10,980
Basic income per common share
$
0.55
$
0.61
Diluted income per common share
$
0.55
$
0.60
The $0.9 million increase and $1.5 million reduction to total revenues for three and nine months ended September 30, 2018, respectively, is related to ASC 606’s requirement to recognize revenue for estimated future unexercised customer rights rather than recognize unexercised rights when they occur. The Company currently expects this change to primarily affect the timing of revenue within the quarters of 2018 but does not expect it to have a material effect on the Company’s results of operations for the full year of 2018. The net impact, including the tax effect, of accounting for revenue and costs to obtain and fulfill customer contracts under the new guidance increased net income and diluted net income per share for the three months ended September 30, 2018 by $0.8 million and $0.04, respectively. For the nine months ended September 30, 2018, the net impact of the new guidance decreased net income and diluted net income per share by $1.0 million and $0.05, respectively.
Consolidated Statement of Comprehensive Income
Three Months Ended September 30, 2018
Amounts as
if Previous
Guidance in
As Reported
Effect
Net income
$
3,950
$
3,136
Comprehensive income
3,413
2,599
Consolidated Statement of Comprehensive Income
Nine Months Ended September 30, 2018
Amounts as
if Previous
Guidance in
As Reported
Effect
Net income
$
10,005
$
10,980
Comprehensive income
7,724
8,698
Consolidated Statement of Cash Flows
Nine Months Ended September 30, 2018
Amounts as
if Previous
Guidance in
As Reported
Effect
Cash flows from operating activities:
Net income
$
10,005
$
10,980
Accounts receivable
31,857
28,572
Deferred commissions
3,716
3,447
Prepaid expenses and other current assets
(68
)
714
Deferred revenue
(8,205
)
(6,408
) The impact to comprehensive income and cash flows from operating activities are driven by the consolidated balance sheet and income statement changes previously discussed.</t>
  </si>
  <si>
    <t>Acquisitions</t>
  </si>
  <si>
    <t>Business Combinations [Abstract]</t>
  </si>
  <si>
    <t>Note 2 — Acquisitions The Company accounts for business combinations in accordance with the acquisition method of accounting as prescribed by ASC 805, Business Combinations GlimpzIt On June 22, 2018, Forrester acquired substantially all of the assets of SocialGlimpz Inc. (“GlimpzIt”), an artificial intelligence and machine-learning provider based in San Francisco. The acquisition is part of Forrester's plan to build a real-time customer experience or CX cloud solution, integrating a range of inputs to help companies monitor and improve customer experience. Forrester intends to deploy the GlimpzIt technology to extend the analytics engine in Forrester’s planned real-time CX cloud . FeedbackNow On July 6, 2018, Forrester acquired 100% of the shares of S.NOW SA, a Switzerland-based business that operates as FeedbackNow. FeedbackNow is a maker of physical buttons and monitoring software that companies deploy to measure, analyze, and improve customer experience. The acquisition is part of Forrester's plan to build a real-time CX cloud solution. FeedbackNow provides a high-volume input source for the real-time CX cloud solution. The acquisition of FeedbackNow was determined to be an acquisition of a business under the provisions of ASC 805. The Company paid $8.4 million on the closing date. An additional $1.5 million is payable during a two-year period from the closing date and is subject to typical indemnity provisions from the seller. The Company is also required to pay additional purchase price based on the acquired working capital of $0.8 million and the sellers may earn up to $4.2 million based on the financial performance of FeedbackNow during the two-year period following the closing date. Total Consideration Transferred The following table summarizes the fair value of the aggregate consideration paid or payable for FeedbackNow (in thousands):
Cash paid at close (1)
$
8,425
Working capital adjustment (2)
798
Indemnity holdback (3)
1,485
Contingent purchase price (4)
3,015
Total
$
13,723
(1)
The cash paid at close represents the gross contractual amount paid. Net cash paid, which accounts for the cash acquired of $0.5 million, was $8.0 million and is reflected as an investing activity in the Consolidated Statements of Cash Flows.
(2)
Amount represents the provisional amount payable to the sellers based upon working capital as defined. This amount is subject to adjustment and the Company expects to pay the working capital adjustment by the end of 2018.
(3)
Approximately $0.5 million and $1.0 million of the holdback is expected to be paid during 2019 and 2020, respectively.
(4)
The acquisition of FeedbackNow includes a contingent consideration arrangement that requires additional consideration to be paid to the sellers based on the financial performance of FeedbackNow during the two-year period subsequent to the closing date. Up to $1.7 million and $2.5 million could be payable during 2019 and 2020, respectively, if the financial targets are met. The range of undiscounted amounts that could be payable under this arrangement is zero to $4.2 million. The fair value of the contingent consideration recognized on the acquisition date, which represents purchase price, is $3.0 million. The fair value was estimated by applying a simulation valuation approach. That measure is based on significant Level 3 inputs not observable in the market. Key assumptions include projected financial results and the discount rate used. As of September 30, 2018, the change in the recognized amounts for the contingent consideration was immaterial and there was no change to the range of outcomes. Preliminary Allocation of Purchase Price The following table summarizes the preliminary allocation of the purchase price to the fair value of the assets acquired and liabilities assumed for the acquisition of FeedbackNow (in thousands):
Assets:
Cash
$
463
Accounts receivable
846
Prepaids and other current assets
465
Goodwill (1)
9,087
Acquired intangible assets (2)
4,780
Other assets
75
Total assets
15,716
Liabilities:
Accounts payable and accrued liabilities
908
Contract liabilities
260
Deferred tax liability
825
Total liabilities
1,993
Net assets acquired
$
13,723
(1) Goodwill represents the expected synergies from combining FeedbackNow with Forrester as well as the value of the acquired workforce.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acquired intangible assets, $3.0 million was assigned to the technology asset class with a useful of 6.5 years, $1.3 million to customer relationships with a useful life of 4.5 years, and $0.5 million to trade names with a useful life of 8.5 years. Amortization of acquired intangible assets was $0.2 million for both the three and nine months ended September 30, 2018. The allocation of the purchase price for FeedbackNow is preliminary with respect to the valuation of acquired intangible assets, contingent purchase price, working capital and goodwill. The Company expects to obtain the remainder of the information to complete the allocation of purchase price by the end of 2018. The Company's financial statements include the operating results of FeedbackNow beginning on July 6, 2018, the date of acquisition. FeedbackNow's operating results and the related goodwill are being reported as part of the Company's Product segment. The goodwill is not deductible for income tax purposes. The acquisition of FeedbackNow added approximately $0.5 million and $1.1 million of revenue and direct expenses, respectively, in the three months ended September 30, 2018. In the nine months ended September 30, 2018, goodwill increased by $9.0 million with $9.8 million of the increase attributable to the acquisitions of GlimpzIt and FeedbackNow and a $0.8 million decrease due to foreign currency fluctuations. The Company recognized $0.1 million and $0.4 million of acquisition costs in the three and nine months ended September 30, 2018, respectively. The costs primarily consisted of legal fees and accounting and tax professional fees.</t>
  </si>
  <si>
    <t>Accumulated Other Comprehensive Loss</t>
  </si>
  <si>
    <t>Equity [Abstract]</t>
  </si>
  <si>
    <t xml:space="preserve">Note 3 — Accumulated Other Comprehensive Loss The components of accumulated other comprehensive loss are as follows (in thousands):
Total
Net Unrealized
Cumulative
Accumulated
Loss on Marketable
Translation
Other Comprehensive
Investments
Adjustment
Loss
Balance at January 1, 2018
$
(115
)
$
(1,897
)
$
(2,012
)
Reclassification of stranded tax effects from tax reform
(26
)
—
(26
)
Foreign currency translation
—
(2,293
)
(2,293
)
Unrealized gain on investments, net of tax of $4
12
—
12
Balance at September 30, 2018
$
(129
)
$
(4,190
)
$
(4,319
)
Total
Net Unrealized
Cumulative
Accumulated
Loss on Marketable
Translation
Other Comprehensive
Investments
Adjustment
Loss
Balance at January 1, 2017
$
(83
)
$
(7,490
)
$
(7,573
)
Foreign currency translation
—
4,905
4,905
Unrealized gain on investments, net of tax of $29
47
—
47
Balance at September 30, 2017
$
(36
)
$
(2,585
)
$
(2,621
)
Total
Net Unrealized
Cumulative
Accumulated
Loss on Marketable
Translation
Other Comprehensive
Investments
Adjustment
Loss
Balance at July 1, 2018
$
(194
)
$
(3,588
)
$
(3,782
)
Foreign currency translation
—
(602
)
(602
)
Unrealized gain on investments, net of tax of $21
65
—
65
Balance at September 30, 2018
$
(129
)
$
(4,190
)
$
(4,319
)
Total
Net Unrealized
Cumulative
Accumulated
Loss on Marketable
Translation
Other Comprehensive
Investments
Adjustment
Loss
Balance at July 1, 2017
$
(59
)
$
(4,186
)
$
(4,245
)
Foreign currency translation
—
1,601
1,601
Unrealized gain on investments, net of tax of $14
23
—
23
Balance at September 30, 2017
$
(36
)
$
(2,585
)
$
(2,621
) </t>
  </si>
  <si>
    <t>Marketable Investments</t>
  </si>
  <si>
    <t>Investments Debt And Equity Securities [Abstract]</t>
  </si>
  <si>
    <t>Note 4 — Marketable Investments The following table summarizes the Company’s marketable investments (in thousands):
As of September 30, 2018
Gross
Gross
Amortized
Unrealized
Unrealized
Market
Cost
Gains
Losses
Value
Corporate obligations
$
52,567
$
1
$
(173
)
$
52,395
As of December 31, 2017
Gross
Gross
Amortized
Unrealized
Unrealized
Market
Cost
Gains
Losses
Value
Federal agency obligations
$
1,800
$
—
$
(7
)
$
1,793
Corporate obligations
52,721
—
(181
)
52,540
Total
$
54,521
$
—
$
(188
)
$
54,333
Realized gains and losses on investments are included in earnings and are determined using the specific identification method. Realized gains and losses on the sale of the Company’s marketable investments were not material in the three and nine months ended September 30, 2018 and 2017. The following table summarizes the maturity periods of the marketable investments in the Company’s portfolio as of September 30, 2018 (in thousands).
FY 2018
FY 2019
FY2020
Total
Corporate obligations
$
19,786
$
26,833
$
5,776
$
52,395
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September 30, 2018
Less Than 12 Months
12 Months or Greater
Market
Unrealized
Market
Unrealized
Value
Losses
Value
Losses
Corporate obligations
$
26,181
$
32
$
24,202
$
141
As of December 31, 2017
Less Than 12 Months
12 Months or Greater
Market
Unrealized
Market
Unrealized
Value
Losses
Value
Losses
Federal agency obligations
$
—
$
—
$
1,793
$
7
Corporate obligations
31,723
149
20,817
32
Total
$
31,723
$
149
$
22,610
$
39
Fair Value The Company measures certain financial assets at fair value on a recurring basis, including cash equivalents and available-for-sale securities. The fair values of these financial asset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cash equivalents and investments) measured at fair value on a recurring basis (in thousands):
As of September 30, 2018
Level 1
Level 2
Level 3
Total
Money market funds (1)
$
2,952
$
—
$
—
$
2,952
Corporate obligations
—
52,395
—
52,395
Total
$
2,952
$
52,395
$
—
$
55,347
As of December 31, 2017
Level 1
Level 2
Level 3
Total
Money market funds (1)
$
492
$
—
$
—
$
492
Federal agency obligations
—
1,793
—
1,793
Corporate obligations
—
52,540
—
52,540
Total
$
492
$
54,333
$
—
$
54,825
(1)
Included in cash and cash equivalents. Level 2 assets consist of the Company’s entire portfolio of marketable investment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 Refer to Note 2 – Acquisitions</t>
  </si>
  <si>
    <t>Non-Marketable Investments</t>
  </si>
  <si>
    <t xml:space="preserve">Note 5 — Non-Marketable Investments At September 30, 2018 and December 31, 2017, the carrying value of the Company’s non-marketable investments, which were composed of interests in technology-related private equity funds, was $1.8 million and $1.9 million, respectively, and is included in other assets in the Consolidated Balance Sheets. The Company’s investments at September 30, 2018 are being accounted for using the equity method as the investments are limited partnerships and the Company has an ownership interest in excess of 5% and, accordingly, the Company records its share of the investee’s operating results each period. Losses from non-marketable investments were $0.1 million during the nine months ended September 30, 2018 and were immaterial during the three months ended September 30, 2018. Losses were $0.8 million and $1.0 million during the three and nine months ended September 30, 2017, respectively. Losses are included in losses on investments, net in the Consolidated Statements of Income. During the three and nine months ended September 30, 2018, no distributions were received from the funds. During the three months ended September 30, 2017, no distributions were received from the funds. </t>
  </si>
  <si>
    <t>Revenue and Contract Costs</t>
  </si>
  <si>
    <t>Revenue From Contract With Customer [Abstract]</t>
  </si>
  <si>
    <t xml:space="preserve">Note 6 – Revenue and Contract Costs Revenue Policy The Company adopted ASC 606 on January 1, 2018 using the modified retrospective approach, which applies to all contracts not complete as of the date of adoption. Under ASC 606, the Company recognizes revenue when a customer obtains control of promised goods or services, in an amount that reflects the consideration expected to be received in exchange for those goods or services. The Company follows the five 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evenues are presented net of any sales or value added taxes collected from customers and remitted to the government. The Company accounts for a contract when it has approval and commitment from both parties, the rights of the parties are identified, payment terms are identified, the contract has commercial substance and collectability of consideration expected to be transferred to the customer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goods or services, or the ability to stop transferring promised goods or services in the event a customer fails to pay consideration when due) and experience selling to similarly situated customers. Performance obligations within a contract are identified based on the goods and services promised to be transferred in the contract. When a contract includes more than one promised good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good or service on its own or together with other resources readily available, and are distinct within the context of the contract, where the transfer of goods or services is separately identifiable from other promises in the contract. When both criteria are met, each promised good or service is accounted for as a separate performance obligation. In cases where the promises are distinct, the Company is further required to evaluate if the promises are a series of goods and services that are substantially the same and have the same pattern of transfer to the customer (referred to as the “series” guidance). When the Company determines that promises meet the series guidance, they are accounted for as a single, combined performance obligation. The number of performance obligations in the Company’s arrangements is not different under ASC 606 than the number of separate units of accounting under pervious guidance, as discussed further below. Contracts that contain multiple performance obligations require an allocation of the transaction price to each performance obligation on a relative basis according to their standalone selling prices. The Company continues to determine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 pricing of similar products, and internal pricing objectives. The corresponding allocated revenues are recognized as the performance obligations are satisfied, as discussed below. Research services revenues Research services revenues consist primarily of memberships to Research, Connect, and Analytics products. The majority of the Research revenues are annual subscriptions to our research, including access to all or a designated portion of our research and, depending on the type of license, unlimited phone or email analyst inquiry and unlimited participation in Forrester webinars, all of which are delivered throughout the contract period. The Company has concluded that th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ime, using an output measure of time elapsed.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the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ime, using an output measure of time elapsed. The Event ticket is accounted for as a separate performance obligation and is recognized when the Event occurs. Analytics revenues are annual subscriptions to access designated survey data products and typically include a data advisor, all of which are delivered throughout the contract period. For Analytics subscriptions, the Company has concluded that th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ime, using an output measure of time elapsed. Certain of the Analytics products include advisory services which are accounted for as a separate performance obligation and are recognized at the point in time the session is completed or the final deliverable is transferred to the customer. Advisory services and events revenues Advisory services and events revenues consists of sales of advisory services, consulting projects, and Events. Advisory services revenues are short-term presentations or knowledge sharing sessions (which can range from one hour to two days), such as workshops, speeches and advisory days. Each is a promise for a Forrester analyst to deliver a deeper understanding of Forrester’s published research and represents a single performance obligation. Revenue is recognized at the point in time the session is completed or the final deliverable is transferred to the customer. Consulting project revenues consists of the delivery of focused insights and recommendations that assist customers with their challenges in developing and executing strategies around technology, customer experience and digital transformation. Projects are fixed-fee arrangements that are generally completed within two weeks to three months. The Company concluded that each project represents a single performance obligation as they are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is input method was chosen since it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Events revenues consist of either ticket or sponsorship sales for a Forrester-hosted event.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advisory and consulting hours, on non-cancellable contracts that the Company estimates will expire unused are recognized in proportion to the pattern of related rights exercised by the customer. This assessment requires significant judgment, including estimating the percentage of prepaid rights that will go unexercised and anticipating the impact that future changes to products, pricing and customer engagement will have on actual expirations. The Company periodically updates the rates used to recognize unexercised rights. Refer to Note 10, Operating Segments Contract Modifications The Company considers a contract modification to exist when a mutually agreed upon change creates new, or updates existing, enforceable rights and obligations. ASC 606 introduced three specific methods to account for contract modifications depending on the nature of the change(s) in scope or price to the original contract. The new guidance is consistent with how the Company has historically accounted for contract modifications and as a result, does not have an impact on the Company’s results of operations. The majority of the Company’s contract modifications result in additional or remaining distinct goods and services and are treated on a prospective basis. Under the prospective method, the transaction price is updated to combine the unrecognized amount as of the modification date plus the additional transaction price from the modification. This amount is then re-allocated to the remaining distinct performance obligations and recognized accordingly. Consulting services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s relates, is recognized as an adjustment to revenue (either an increase or decrease) on a cumulative catch-up basis. For the three and nine months ended September 30, 2018, the Company recorded an immaterial amount of cumulative catch-up adjustments. 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September 30, 2018. The majority of the Company’s contracts are non-cancellable. However, for contracts that are cancellable by the customer, t 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goods and services, the Company does not adjust its receivables or transaction price for the effects of a significant financing component. Deferred Revenue The Company refers to contract liabilities as deferred revenue on the Consolidated Balance Sheets. Deferred revenue consists of billings in excess of revenue recognized. Similar to accounts receivable, the Company does not record deferred revenue for invoices issued on a cancellable contract. During the three and nine months ended September 30, 2018, the Company recognized approximately $24.7 million and $128.6 million of revenue related to its deferred revenue balance at January 1, 2018.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251.2 million of revenue is expected to be recognized during the next 12 to 24 months from remaining performance obligations as of September 30, 2018. Cost to Obtain and Fulfill Contracts The Company capitalizes commissions paid to internal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expense related to deferred commissions was $7.2 million and $22.4 million for the three and nine months ended September 30, 2018, respectively. The Company evaluates the recoverability of deferred commissions at each balance sheet date. Costs to fulfill the Company’s contracts, such as our survey costs for our Analytics product line, do not meet the specified capitalization criteria as defined in the guidance and as such are expensed as incurred. </t>
  </si>
  <si>
    <t>Income Taxes</t>
  </si>
  <si>
    <t>Income Tax Disclosure [Abstract]</t>
  </si>
  <si>
    <t xml:space="preserve">Note 7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payment awards, and foreign currency gains or losses are treated as discrete items and are recorded in the period in which they arise. Income tax expense for the nine months ended September 30, 2018 was $4.1 million resulting in an effective tax rate of 29.0% for the period. Income tax expense for the nine months ended September 30, 2017 was $6.3 million resulting in an effective tax rate of 32.6% for the period. Income tax expense decreased by $2.2 million during the nine months ended September 30, 2018 compared to the prior year period primarily due to a decrease in income before taxes for the 2018 period and a reduction in the federal tax rate due to the Tax Cuts and Jobs Act. These decreases were partially offset by a $1.3 million tax benefit recognized in the 2017 period from the settlement of a tax audit that did not recur in 2018. For the full year 2018, the Company anticipates that its effective tax rate will be approximately 31%. On December 22, 2017, the Tax Cuts and Jobs Act (the “Act”) was signed into law making significant changes to the Internal Revenue Code. The Company calculated its best estimate of the impact of the Act in its prior year end income tax provision in accordance with its understanding of the Act and guidance available at tha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 A 11 p r ov i d e ea u r e e n p e r i o t h a hou l no e x t e n b e yon on y ea fr o t h e n ac t e n d a t of the Act f o c o p a n i e t c o p l e t t h accounting for the income tax effects of the Act. In July 2015, the U.S. Tax Court issued an opinion in Altera Corp. v. Commissioner related to the treatment of stock-based compensation expense in an intercompany cost-sharing arrangement. The opinion invalidated part of a treasury regulation requiring stock-based compensation to be included in any qualified intercompany cost-sharing arrangement. The Company previously recorded a tax benefit based on the opinion in the case. Currently the U.S. Court of Appeals for the Ninth Circuit is reviewing the case and a final decision is yet to be issued. The Company will continue to monitor ongoing developments and potential impacts to its consolidated financial statements. </t>
  </si>
  <si>
    <t>Net Income Per Common Share</t>
  </si>
  <si>
    <t>Earnings Per Share [Abstract]</t>
  </si>
  <si>
    <t>Note 8 — 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Nine Months Ended
September 30,
September 30,
2018
2017
2018
2017
Basic weighted average common shares outstanding
18,088
17,747
18,030
17,897
Weighted average common equivalent shares
345
304
323
315
Diluted weighted average common shares outstanding
18,433
18,051
18,353
18,212
Options excluded from diluted weighted average share calculation as effect would have been anti-dilutive
1
27
10
177</t>
  </si>
  <si>
    <t>Stockholders' Equity</t>
  </si>
  <si>
    <t xml:space="preserve">Note 9 — Stockholders’ Equity Equity Plans Restricted stock unit activity for the nine months ended September 30, 2018 is presented below (in thousands, except per share data):
Weighted-
Average
Number of
Grant Date
Shares
Fair Value
Unvested at December 31, 2017
509
$
37.59
Granted
245
44.01
Vested
(193
)
36.99
Forfeited
(35
)
37.20
Unvested at September 30, 2018
526
$
40.83
Stock option activity for the nine months ended September 30, 2018 is presented below (in thousands, except per share data and contractual term):
Weighted -
Weighted -
Average
Average
Exercise
Remaining
Aggregate
Number
Price Per
Contractual
Intrinsic
of Shares
Share
Term (in years)
Value
Outstanding at December 31, 2017
937
$
35.10
Granted
—
—
Exercised
(267
)
34.92
Forfeited
(24
)
35.39
Outstanding at September 30, 2018
646
$
35.17
5.27
$
6,936
Exercisable at September 30, 2018
538
$
35.31
4.92
$
5,702
Vested and expected to vest at September 30, 2018
646
$
35.17
5.27
$
6,936
In May 2018, stockholders of the Company approved an amendment to the Company’s Amended and Restated Employee Stock Purchase Plan, which provided for an additional 400,000 shares of common stock, par value $0.01 per share, to be granted under the plan. Stock-Based Compensation Forrester recognizes the fair value of stock-based compensation in net income over the requisite service period of the individual grantee, which generally equals the vesting period. Stock-based compensation was recorded in the following expense categories (in thousands):
Three Months Ended
Nine Months Ended
September 30,
September 30,
2018
2017
2018
2017
Cost of services and fulfillment
$
1,001
$
1,088
$
3,128
$
3,387
Selling and marketing
261
170
752
535
General and administrative
858
920
2,311
2,501
Total
$
2,120
$
2,178
$
6,191
$
6,423
Forrester utilizes the Black-Scholes valuation model for estimating the fair value of shares subject to purchase under the employee stock purchase plan, which were valued using the following assumptions:
Three Months Ended
Nine Months Ended
September 30,
September 30,
2018
2017
2018
2017
Average risk-free interest rate
2.34
%
0.96
%
1.80
%
0.81
%
Expected dividend yield
1.6
%
1.9
%
1.9
%
1.9
%
Expected life
0.5 Years
0.5 Years
0.5 Years
0.5 Years
Expected volatility
25
%
26
%
22
%
24
%
Weighted average fair value
$
10.87
$
8.50
$
8.72
$
8.32
Dividends In the nine months ended September 30, 2018, the Company declared and paid dividends of $10.8 million consisting of a $0.20 per share dividend in each of the first three quarters of 2018. In the nine months ended September 30, 2017, the Company declared and paid dividends of $10.2 million consisting of a $0.19 per share dividend in each of the first three quarters of 2017. In October 2018, the Company declared a dividend of $0.20 per share payable on December 26, 2018 to shareholders of record as of December 12, 2018. Treasury Stock As of September 30, 2018, Forrester’s Board of Directors had authorized an aggregate $535.0 million to purchase common stock under its stock repurchase program including $50.0 million authorized in February 2018. The shares repurchased may be used, among other things, in connection with Forrester’s equity incentive and purchase plans. In the three months ended September 30, 2018, the Company repurchased an insignificant number of shares at an aggregate cost of approximately $0.3 million. In the nine months ended September 30, 2018, the Company repurchased approximately 0.2 million shares of common stock at an aggregate cost of approximately $10.0 million. In the three and nine months ended September 30, 2017, the Company repurchased approximately 0.1 and 1.1 million shares, respectively, of common stock at an aggregate cost of approximately $3.5 and $40.0 million, respectively. From the inception of the program through September 30, 2018, the Company repurchased 16.3 million shares of common stock at an aggregate cost of $474.9 million. </t>
  </si>
  <si>
    <t>Operating Segments</t>
  </si>
  <si>
    <t>Segment Reporting [Abstract]</t>
  </si>
  <si>
    <t>Note 10 — Operating Segments The Product segment includes the costs of the product management organization that is responsible for product pricing and packaging and the launch of new products. In addition, this segment includes the costs of the Company’s Analytics, Connect and Events organizations. Revenue in this segment includes all revenue for the Company (including Research and Connect) except for revenue from advisory services and project consulting services that are delivered by personnel in the Research and Project Consulting segments. The Research segment includes the costs of the Company’s research personnel who are responsible for writing the research and performing the webinars and inquiries for the Company’s Research and Connect products.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The Project Consulting segment includes the costs of the consultants that deliver the majority of the Company’s project consulting services.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other income and losses on investments. The accounting policies used by the segments are the same as those used in the consolidated financial statements. The Company is providing disaggregated revenue by product in the segment tables below in accordance with the revenue standard adopted on January 1, 2018.
Project
Product
Research
Consulting
Consolidated
Three Months Ended September 30, 2018
Research services revenues
Research
$
38,309
$
—
$
—
$
38,309
Connect
12,780
—
—
12,780
Analytics
5,243
—
—
5,243
Total research services revenues
56,332
—
—
56,332
Advisory services and events revenues
Advisory services
—
9,171
154
9,325
Consulting services
2,030
2,517
13,771
18,318
Events
915
—
—
915
Total advisory services and events revenues
2,945
11,688
13,925
28,558
Total segment revenues
59,277
11,688
13,925
84,890
Segment expenses
11,521
12,688
7,012
31,221
Contribution margin (loss)
47,756
(1,000
)
6,913
53,669
Selling, marketing, administrative and other expenses
(47,348
)
Amortization of intangible assets
(402
)
Acquisition and integration cost
(977
)
Other income and losses on investments
302
Income before income taxes
$
5,244
Project
Product
Research
Consulting
Consolidated
Three Months Ended September 30, 2017
Research services revenues
Research
$
36,894
$
—
$
—
$
36,894
Connect
12,506
—
—
12,506
Analytics
4,835
—
—
4,835
Total research services revenues
54,235
—
—
54,235
Advisory services and events revenues
Advisory services
—
8,297
81
8,378
Consulting services
2,250
2,082
12,321
16,653
Events
1,103
—
—
1,103
Total advisory services and events revenues
3,353
10,379
12,402
26,134
Total segment revenues
57,588
10,379
12,402
80,369
Segment expenses
9,764
11,953
6,443
28,160
Contribution margin (loss)
47,824
(1,574
)
5,959
52,209
Selling, marketing, administrative and other expenses
(45,263
)
Amortization of intangible assets
(197
)
Acquisition and integration cost
—
Other income and losses on investments
(626
)
Income before income taxes
$
6,123
Project
Product
Research
Consulting
Consolidated
Nine Months Ended September 30, 2018
Research services revenues
Research
$
114,007
$
—
$
—
$
114,007
Connect
37,882
—
—
37,882
Analytics
14,443
—
—
14,443
Total research services revenues
166,332
—
—
166,332
Advisory services and events revenues
Advisory services
—
29,664
290
29,954
Consulting services
6,079
7,306
40,397
53,782
Events
8,924
—
—
8,924
Total advisory services and events revenues
15,003
36,970
40,687
92,660
Total segment revenues
181,335
36,970
40,687
258,992
Segment expenses
36,534
38,182
20,930
95,646
Contribution margin (loss)
144,801
(1,212
)
19,757
163,346
Selling, marketing, administrative and other expenses
(147,589
)
Amortization of intangible assets
(770
)
Acquisition and integration cost
(1,306
)
Other income and losses on investments
410
Income before income taxes
$
14,091
Project
Products
Research
Consulting
Consolidated
Nine Months Ended September 30, 2017
Research services revenues
Research
$
110,550
$
—
$
—
$
110,550
Connect
36,103
—
—
36,103
Analytics
13,900
—
—
13,900
Total research services revenues
160,553
—
—
160,553
Advisory services and events revenues
Advisory services
—
25,889
254
26,143
Consulting services
7,495
6,390
38,496
52,381
Events
8,219
—
—
8,219
Total advisory services and events revenues
15,714
32,279
38,750
86,743
Total segment revenues
176,267
32,279
38,750
247,296
Segment expenses
32,788
36,510
18,886
88,184
Contribution margin (loss)
143,479
(4,231
)
19,864
159,112
Selling, marketing, administrative and other expenses
(138,432
)
Amortization of intangible assets
(582
)
Acquisition and integration cost
—
Other income and losses on investments
(749
)
Income before income taxes
$
19,349</t>
  </si>
  <si>
    <t>Recent Accounting Pronouncements</t>
  </si>
  <si>
    <t>New Accounting Pronouncements And Changes In Accounting Principles [Abstract]</t>
  </si>
  <si>
    <t xml:space="preserve">Note 11 — Recent Accounting Pronouncements In February 2016, the FASB issued ASU No. 2016-02, Leases In June 2016, the FASB issued ASU No. 2016-13, Financial Instruments - Credit Losses: Measurement of Credit Losses on Financial Instruments In January 2017, the FASB issued ASU No. 2017-04, Intangibles-Goodwill and Other: Simplifying the Test for Goodwill Impairment In August 2018, the FASB issued ASU No. 2018-13, Fair Value Measurement Disclosure Framework – Changes to the Disclosure Requirements for Fair Value Measurement. In August 2018, the FASB issued ASU No. 2018-15, Intangibles-Goodwill and Other-Internal-Use Software: Customer’s Accounting for Implementation Costs Incurred in a Cloud Computing Arrangement That is a Service Contract. The Company is currently evaluating the potential impact that this standard may have on its financial position and results of operations. </t>
  </si>
  <si>
    <t>Interim Consolidated Financial Statements (Policies)</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7.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nine months ended September 30, 2018 may not be indicative of the results for the year ending December 31, 2018, or any other period.</t>
  </si>
  <si>
    <t>Out of Period Adjustment</t>
  </si>
  <si>
    <t>Out of Period Adjustment During the quarter ended June 30, 2018, the Company recorded $1.0 million of revenue ($0.7 million after tax) for an out-of-period correction within research services in the Consolidated Statements of Income. The error resulted from an understatement of revenue from the reprint product line of $0.8 million ($0.5 million after tax) during the three months ended March 31, 2018 and $0.2 million ($0.1 million after tax) from the year ended December 31, 2017. The Company has concluded that the error was not material to all prior period financial statements.</t>
  </si>
  <si>
    <t>Fair Value Measurements</t>
  </si>
  <si>
    <t>Fair Value Measurements The carrying amounts reflected in the Consolidated Balance Sheets for cash and cash equivalents, accounts receivable, accounts payable, and accrued expenses approximate fair value due to their short-term maturities. See Note 2 – Acquisitions – for the fair value of a contingent consideration arrangement. See Note 4 – Marketable Investments - for the fair value of the Company’s marketable investments.</t>
  </si>
  <si>
    <t>Adoption of New Accounting Pronouncements</t>
  </si>
  <si>
    <t>Adoption of New Accounting Pronouncements The Company adopted the guidance in Accounting Standards Update (“ASU”) No. 2016-15, Statement of Cash Flows: Classification of Certain Cash Receipts and Cash Payments, The Company adopted the guidance in ASU No. 2016-18, Statement of Cash Flows: Restricted Cash, The Company elected to adopt the guidance in ASU No. 2018-02, Reclassification of Certain Tax Effects from Accumulated Other Comprehensive Income, In May 2014, the Financial Accounting Standards Board (FASB) issued ASU No. 2014-09, Revenue from Contracts with Customers, Other Assets and Deferred Costs-Contracts with Customers On January 1, 2018, the Company adopted ASC 606 using the modified retrospective method. Under this method, the reported results for 2018 reflect the application of ASC 606, while the reported results for 2017 were prepared under the guidance of ASC 605, Revenue Recognition The effect of adopting ASC 606 included a $7.8 million reduction in deferred revenue, primarily related to prepaid performance obligations that are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 Refer to Note 6, Revenue and Contract Costs, The following tables summarize the effect of adopting ASC 606 on the Company’s financial statements during and as of the three and nine months ended September 30, 2018 (in thousands):
Consolidated Balance Sheet
As of September 30, 2018
Amounts as
if Previous
Guidance in
As Reported
Effect
Accounts receivable, net
$
38,552
$
41,837
Deferred commissions
10,884
10,284
Prepaid expenses and other current assets
13,292
17,966
Total current assets
207,180
214,539
Other assets
8,417
7,855
Total assets
328,494
335,291
Deferred revenue
$
128,435
$
138,060
Total current liabilities
170,311
179,936
Total liabilities
181,664
191,289
Retained earnings
126,006
123,178
Total stockholders’ equity
146,830
144,002
Total liabilities and stockholders’ equity
328,494
335,291
Total assets were $6.8 million less than if the previous guidance remained in effect, largely due to the following changes required by the adoption of ASC 606:
•
Accounts receivable, net was lower due to the Company excluding invoices issued on cancellable contracts in excess of revenue recognized.
•
Deferred commissions was higher due to the capitalization of fringe benefits costs.
•
Prepaid expenses and other current assets were lower due to expensing survey costs as incurred and the current period tax effect of the adjustments. Deferred revenue was $9.6 million less due to the accelerated recognition of revenue for estimated unexercised rights, which would have been deferred under the previous guidance until the right expired, and the exclusion of invoices issued on cancellable contracts in excess of revenue recognized.
Consolidated Statement of Income
Three Months Ended September 30, 2018
Amounts as
if Previous
Guidance in
As Reported
Effect
Revenues:
Research services
$
56,332
$
55,719
Advisory services and events
28,558
28,287
Total revenues
84,890
84,006
Operating expenses:
Cost of services and fulfillment
34,361
34,838
Selling and marketing
31,051
30,871
Total operating expenses
79,948
80,245
Income from operations
4,942
3,761
Income before income taxes
5,244
4,063
Income tax provision
1,294
927
Net income
3,950
3,136
Basic income per common share
$
0.22
$
0.17
Diluted income per common share
$
0.21
$
0.17
Consolidated Statement of Income
Nine Months Ended September 30, 2018
Amounts as
if Previous
Guidance in
As Reported
Effect
Revenues:
Research services
$
166,332
$
167,429
Advisory services and events
92,660
93,051
Total revenues
258,992
260,480
Operating expenses:
Cost of services and fulfillment
107,537
107,841
Selling and marketing
96,771
96,502
Total operating expenses
245,311
245,346
Income from operations
13,681
15,134
Income before income taxes
14,091
15,544
Income tax provision
4,086
4,564
Net income
10,005
10,980
Basic income per common share
$
0.55
$
0.61
Diluted income per common share
$
0.55
$
0.60
The $0.9 million increase and $1.5 million reduction to total revenues for three and nine months ended September 30, 2018, respectively, is related to ASC 606’s requirement to recognize revenue for estimated future unexercised customer rights rather than recognize unexercised rights when they occur. The Company currently expects this change to primarily affect the timing of revenue within the quarters of 2018 but does not expect it to have a material effect on the Company’s results of operations for the full year of 2018. The net impact, including the tax effect, of accounting for revenue and costs to obtain and fulfill customer contracts under the new guidance increased net income and diluted net income per share for the three months ended September 30, 2018 by $0.8 million and $0.04, respectively. For the nine months ended September 30, 2018, the net impact of the new guidance decreased net income and diluted net income per share by $1.0 million and $0.05, respectively.
Consolidated Statement of Comprehensive Income
Three Months Ended September 30, 2018
Amounts as
if Previous
Guidance in
As Reported
Effect
Net income
$
3,950
$
3,136
Comprehensive income
3,413
2,599
Consolidated Statement of Comprehensive Income
Nine Months Ended September 30, 2018
Amounts as
if Previous
Guidance in
As Reported
Effect
Net income
$
10,005
$
10,980
Comprehensive income
7,724
8,698
Consolidated Statement of Cash Flows
Nine Months Ended September 30, 2018
Amounts as
if Previous
Guidance in
As Reported
Effect
Cash flows from operating activities:
Net income
$
10,005
$
10,980
Accounts receivable
31,857
28,572
Deferred commissions
3,716
3,447
Prepaid expenses and other current assets
(68
)
714
Deferred revenue
(8,205
)
(6,408
) The impact to comprehensive income and cash flows from operating activities are driven by the consolidated balance sheet and income statement changes previously discussed.</t>
  </si>
  <si>
    <t>Interim Consolidated Financial Statements (Tables)</t>
  </si>
  <si>
    <t>ASC 606 [Member]</t>
  </si>
  <si>
    <t>Summary Of Significant Accounting Policy [Line Items]</t>
  </si>
  <si>
    <t>Summary of Effect of Adopting ASC 606 on Company's Financial Statements</t>
  </si>
  <si>
    <t xml:space="preserve">The following tables summarize the effect of adopting ASC 606 on the Company’s financial statements during and as of the three and nine months ended September 30, 2018 (in thousands):
Consolidated Balance Sheet
As of September 30, 2018
Amounts as
if Previous
Guidance in
As Reported
Effect
Accounts receivable, net
$
38,552
$
41,837
Deferred commissions
10,884
10,284
Prepaid expenses and other current assets
13,292
17,966
Total current assets
207,180
214,539
Other assets
8,417
7,855
Total assets
328,494
335,291
Deferred revenue
$
128,435
$
138,060
Total current liabilities
170,311
179,936
Total liabilities
181,664
191,289
Retained earnings
126,006
123,178
Total stockholders’ equity
146,830
144,002
Total liabilities and stockholders’ equity
328,494
335,291
Consolidated Statement of Income
Three Months Ended September 30, 2018
Amounts as
if Previous
Guidance in
As Reported
Effect
Revenues:
Research services
$
56,332
$
55,719
Advisory services and events
28,558
28,287
Total revenues
84,890
84,006
Operating expenses:
Cost of services and fulfillment
34,361
34,838
Selling and marketing
31,051
30,871
Total operating expenses
79,948
80,245
Income from operations
4,942
3,761
Income before income taxes
5,244
4,063
Income tax provision
1,294
927
Net income
3,950
3,136
Basic income per common share
$
0.22
$
0.17
Diluted income per common share
$
0.21
$
0.17
Consolidated Statement of Income
Nine Months Ended September 30, 2018
Amounts as
if Previous
Guidance in
As Reported
Effect
Revenues:
Research services
$
166,332
$
167,429
Advisory services and events
92,660
93,051
Total revenues
258,992
260,480
Operating expenses:
Cost of services and fulfillment
107,537
107,841
Selling and marketing
96,771
96,502
Total operating expenses
245,311
245,346
Income from operations
13,681
15,134
Income before income taxes
14,091
15,544
Income tax provision
4,086
4,564
Net income
10,005
10,980
Basic income per common share
$
0.55
$
0.61
Diluted income per common share
$
0.55
$
0.60
Consolidated Statement of Comprehensive Income
Three Months Ended September 30, 2018
Amounts as
if Previous
Guidance in
As Reported
Effect
Net income
$
3,950
$
3,136
Comprehensive income
3,413
2,599
Consolidated Statement of Comprehensive Income
Nine Months Ended September 30, 2018
Amounts as
if Previous
Guidance in
As Reported
Effect
Net income
$
10,005
$
10,980
Comprehensive income
7,724
8,698
Consolidated Statement of Cash Flows
Nine Months Ended September 30, 2018
Amounts as
if Previous
Guidance in
As Reported
Effect
Cash flows from operating activities:
Net income
$
10,005
$
10,980
Accounts receivable
31,857
28,572
Deferred commissions
3,716
3,447
Prepaid expenses and other current assets
(68
)
714
Deferred revenue
(8,205
)
(6,408
) </t>
  </si>
  <si>
    <t>Acquisitions (Tables)</t>
  </si>
  <si>
    <t>Summary of Fair Value of Aggregate Consideration Paid or Payable</t>
  </si>
  <si>
    <t>The following table summarizes the fair value of the aggregate consideration paid or payable for FeedbackNow (in thousands):
Cash paid at close (1)
$
8,425
Working capital adjustment (2)
798
Indemnity holdback (3)
1,485
Contingent purchase price (4)
3,015
Total
$
13,723
(1)
The cash paid at close represents the gross contractual amount paid. Net cash paid, which accounts for the cash acquired of $0.5 million, was $8.0 million and is reflected as an investing activity in the Consolidated Statements of Cash Flows.
(2)
Amount represents the provisional amount payable to the sellers based upon working capital as defined. This amount is subject to adjustment and the Company expects to pay the working capital adjustment by the end of 2018.
(3)
Approximately $0.5 million and $1.0 million of the holdback is expected to be paid during 2019 and 2020, respectively.
(4)
The acquisition of FeedbackNow includes a contingent consideration arrangement that requires additional consideration to be paid to the sellers based on the financial performance of FeedbackNow during the two-year period subsequent to the closing date. Up to $1.7 million and $2.5 million could be payable during 2019 and 2020, respectively, if the financial targets are met. The range of undiscounted amounts that could be payable under this arrangement is zero to $4.2 million. The fair value of the contingent consideration recognized on the acquisition date, which represents purchase price, is $3.0 million. The fair value was estimated by applying a simulation valuation approach. That measure is based on significant Level 3 inputs not observable in the market. Key assumptions include projected financial results and the discount rate used. As of September 30, 2018, the change in the recognized amounts for the contingent consideration was immaterial and there was no change to the range of outcomes.</t>
  </si>
  <si>
    <t>Summary of Preliminary Allocation of Purchase Price to Fair Value of Assets Acquired and Liabilities Assumed</t>
  </si>
  <si>
    <t>The following table summarizes the preliminary allocation of the purchase price to the fair value of the assets acquired and liabilities assumed for the acquisition of FeedbackNow (in thousands):
Assets:
Cash
$
463
Accounts receivable
846
Prepaids and other current assets
465
Goodwill (1)
9,087
Acquired intangible assets (2)
4,780
Other assets
75
Total assets
15,716
Liabilities:
Accounts payable and accrued liabilities
908
Contract liabilities
260
Deferred tax liability
825
Total liabilities
1,993
Net assets acquired
$
13,723
(1) Goodwill represents the expected synergies from combining FeedbackNow with Forrester as well as the value of the acquired workforce.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acquired intangible assets, $3.0 million was assigned to the technology asset class with a useful of 6.5 years, $1.3 million to customer relationships with a useful life of 4.5 years, and $0.5 million to trade names with a useful life of 8.5 years. Amortization of acquired intangible assets was $0.2 million for both the three and nine months ended September 30, 2018.</t>
  </si>
  <si>
    <t>Accumulated Other Comprehensive Loss (Tables)</t>
  </si>
  <si>
    <t>Schedule of Components of Accumulated Other Comprehensive Loss</t>
  </si>
  <si>
    <t xml:space="preserve">The components of accumulated other comprehensive loss are as follows (in thousands):
Total
Net Unrealized
Cumulative
Accumulated
Loss on Marketable
Translation
Other Comprehensive
Investments
Adjustment
Loss
Balance at January 1, 2018
$
(115
)
$
(1,897
)
$
(2,012
)
Reclassification of stranded tax effects from tax reform
(26
)
—
(26
)
Foreign currency translation
—
(2,293
)
(2,293
)
Unrealized gain on investments, net of tax of $4
12
—
12
Balance at September 30, 2018
$
(129
)
$
(4,190
)
$
(4,319
)
Total
Net Unrealized
Cumulative
Accumulated
Loss on Marketable
Translation
Other Comprehensive
Investments
Adjustment
Loss
Balance at January 1, 2017
$
(83
)
$
(7,490
)
$
(7,573
)
Foreign currency translation
—
4,905
4,905
Unrealized gain on investments, net of tax of $29
47
—
47
Balance at September 30, 2017
$
(36
)
$
(2,585
)
$
(2,621
)
Total
Net Unrealized
Cumulative
Accumulated
Loss on Marketable
Translation
Other Comprehensive
Investments
Adjustment
Loss
Balance at July 1, 2018
$
(194
)
$
(3,588
)
$
(3,782
)
Foreign currency translation
—
(602
)
(602
)
Unrealized gain on investments, net of tax of $21
65
—
65
Balance at September 30, 2018
$
(129
)
$
(4,190
)
$
(4,319
)
Total
Net Unrealized
Cumulative
Accumulated
Loss on Marketable
Translation
Other Comprehensive
Investments
Adjustment
Loss
Balance at July 1, 2017
$
(59
)
$
(4,186
)
$
(4,245
)
Foreign currency translation
—
1,601
1,601
Unrealized gain on investments, net of tax of $14
23
—
23
Balance at September 30, 2017
$
(36
)
$
(2,585
)
$
(2,621
) </t>
  </si>
  <si>
    <t>Marketable Investments (Tables)</t>
  </si>
  <si>
    <t>Summary of Company's Marketable Investments</t>
  </si>
  <si>
    <t>The following table summarizes the Company’s marketable investments (in thousands):
As of September 30, 2018
Gross
Gross
Amortized
Unrealized
Unrealized
Market
Cost
Gains
Losses
Value
Corporate obligations
$
52,567
$
1
$
(173
)
$
52,395
As of December 31, 2017
Gross
Gross
Amortized
Unrealized
Unrealized
Market
Cost
Gains
Losses
Value
Federal agency obligations
$
1,800
$
—
$
(7
)
$
1,793
Corporate obligations
52,721
—
(181
)
52,540
Total
$
54,521
$
—
$
(188
)
$
54,333</t>
  </si>
  <si>
    <t>Summary of Maturity Periods of Marketable Investments</t>
  </si>
  <si>
    <t>The following table summarizes the maturity periods of the marketable investments in the Company’s portfolio as of September 30, 2018 (in thousands).
FY 2018
FY 2019
FY2020
Total
Corporate obligations
$
19,786
$
26,833
$
5,776
$
52,395</t>
  </si>
  <si>
    <t>Summary of Gross Unrealized Losses and Market Value of Available-for-Sale Securities with Unrealized Losses</t>
  </si>
  <si>
    <t>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September 30, 2018
Less Than 12 Months
12 Months or Greater
Market
Unrealized
Market
Unrealized
Value
Losses
Value
Losses
Corporate obligations
$
26,181
$
32
$
24,202
$
141
As of December 31, 2017
Less Than 12 Months
12 Months or Greater
Market
Unrealized
Market
Unrealized
Value
Losses
Value
Losses
Federal agency obligations
$
—
$
—
$
1,793
$
7
Corporate obligations
31,723
149
20,817
32
Total
$
31,723
$
149
$
22,610
$
39</t>
  </si>
  <si>
    <t>Summary of Company's Fair Value Hierarchy for its Financial Assets</t>
  </si>
  <si>
    <t xml:space="preserve">The following table represents the Company’s fair value hierarchy for its financial assets (cash equivalents and investments) measured at fair value on a recurring basis (in thousands):
As of September 30, 2018
Level 1
Level 2
Level 3
Total
Money market funds (1)
$
2,952
$
—
$
—
$
2,952
Corporate obligations
—
52,395
—
52,395
Total
$
2,952
$
52,395
$
—
$
55,347
As of December 31, 2017
Level 1
Level 2
Level 3
Total
Money market funds (1)
$
492
$
—
$
—
$
492
Federal agency obligations
—
1,793
—
1,793
Corporate obligations
—
52,540
—
52,540
Total
$
492
$
54,333
$
—
$
54,825
(1)
Included in cash and cash equivalents. </t>
  </si>
  <si>
    <t>Net Income Per Common Share (Tables)</t>
  </si>
  <si>
    <t>Schedule of Basic and Diluted Weighted Average Common Shares</t>
  </si>
  <si>
    <t>Basic and diluted weighted average common shares are as follows (in thousands):
Three Months Ended
Nine Months Ended
September 30,
September 30,
2018
2017
2018
2017
Basic weighted average common shares outstanding
18,088
17,747
18,030
17,897
Weighted average common equivalent shares
345
304
323
315
Diluted weighted average common shares outstanding
18,433
18,051
18,353
18,212
Options excluded from diluted weighted average share calculation as effect would have been anti-dilutive
1
27
10
177</t>
  </si>
  <si>
    <t>Stockholders' Equity (Tables)</t>
  </si>
  <si>
    <t>Schedule of Restricted Stock Unit Activity</t>
  </si>
  <si>
    <t>Restricted stock unit activity for the nine months ended September 30, 2018 is presented below (in thousands, except per share data):
Weighted-
Average
Number of
Grant Date
Shares
Fair Value
Unvested at December 31, 2017
509
$
37.59
Granted
245
44.01
Vested
(193
)
36.99
Forfeited
(35
)
37.20
Unvested at September 30, 2018
526
$
40.83</t>
  </si>
  <si>
    <t>Schedule of Stock Option Activity</t>
  </si>
  <si>
    <t>Stock option activity for the nine months ended September 30, 2018 is presented below (in thousands, except per share data and contractual term):
Weighted -
Weighted -
Average
Average
Exercise
Remaining
Aggregate
Number
Price Per
Contractual
Intrinsic
of Shares
Share
Term (in years)
Value
Outstanding at December 31, 2017
937
$
35.10
Granted
—
—
Exercised
(267
)
34.92
Forfeited
(24
)
35.39
Outstanding at September 30, 2018
646
$
35.17
5.27
$
6,936
Exercisable at September 30, 2018
538
$
35.31
4.92
$
5,702
Vested and expected to vest at September 30, 2018
646
$
35.17
5.27
$
6,936</t>
  </si>
  <si>
    <t>Summary of Stock-Based Compensation Recorded in Expense Categories</t>
  </si>
  <si>
    <t>Stock-based compensation was recorded in the following expense categories (in thousands):
Three Months Ended
Nine Months Ended
September 30,
September 30,
2018
2017
2018
2017
Cost of services and fulfillment
$
1,001
$
1,088
$
3,128
$
3,387
Selling and marketing
261
170
752
535
General and administrative
858
920
2,311
2,501
Total
$
2,120
$
2,178
$
6,191
$
6,423</t>
  </si>
  <si>
    <t>Shares Subject to Employee Stock Purchase Plan Valuation Assumptions</t>
  </si>
  <si>
    <t>Forrester utilizes the Black-Scholes valuation model for estimating the fair value of shares subject to purchase under the employee stock purchase plan, which were valued using the following assumptions:
Three Months Ended
Nine Months Ended
September 30,
September 30,
2018
2017
2018
2017
Average risk-free interest rate
2.34
%
0.96
%
1.80
%
0.81
%
Expected dividend yield
1.6
%
1.9
%
1.9
%
1.9
%
Expected life
0.5 Years
0.5 Years
0.5 Years
0.5 Years
Expected volatility
25
%
26
%
22
%
24
%
Weighted average fair value
$
10.87
$
8.50
$
8.72
$
8.32</t>
  </si>
  <si>
    <t>Operating Segments (Tables)</t>
  </si>
  <si>
    <t>Schedule of Information about Reportable Segments</t>
  </si>
  <si>
    <t>The Company is providing disaggregated revenue by product in the segment tables below in accordance with the revenue standard adopted on January 1, 2018.
Project
Product
Research
Consulting
Consolidated
Three Months Ended September 30, 2018
Research services revenues
Research
$
38,309
$
—
$
—
$
38,309
Connect
12,780
—
—
12,780
Analytics
5,243
—
—
5,243
Total research services revenues
56,332
—
—
56,332
Advisory services and events revenues
Advisory services
—
9,171
154
9,325
Consulting services
2,030
2,517
13,771
18,318
Events
915
—
—
915
Total advisory services and events revenues
2,945
11,688
13,925
28,558
Total segment revenues
59,277
11,688
13,925
84,890
Segment expenses
11,521
12,688
7,012
31,221
Contribution margin (loss)
47,756
(1,000
)
6,913
53,669
Selling, marketing, administrative and other expenses
(47,348
)
Amortization of intangible assets
(402
)
Acquisition and integration cost
(977
)
Other income and losses on investments
302
Income before income taxes
$
5,244
Project
Product
Research
Consulting
Consolidated
Three Months Ended September 30, 2017
Research services revenues
Research
$
36,894
$
—
$
—
$
36,894
Connect
12,506
—
—
12,506
Analytics
4,835
—
—
4,835
Total research services revenues
54,235
—
—
54,235
Advisory services and events revenues
Advisory services
—
8,297
81
8,378
Consulting services
2,250
2,082
12,321
16,653
Events
1,103
—
—
1,103
Total advisory services and events revenues
3,353
10,379
12,402
26,134
Total segment revenues
57,588
10,379
12,402
80,369
Segment expenses
9,764
11,953
6,443
28,160
Contribution margin (loss)
47,824
(1,574
)
5,959
52,209
Selling, marketing, administrative and other expenses
(45,263
)
Amortization of intangible assets
(197
)
Acquisition and integration cost
—
Other income and losses on investments
(626
)
Income before income taxes
$
6,123
Project
Product
Research
Consulting
Consolidated
Nine Months Ended September 30, 2018
Research services revenues
Research
$
114,007
$
—
$
—
$
114,007
Connect
37,882
—
—
37,882
Analytics
14,443
—
—
14,443
Total research services revenues
166,332
—
—
166,332
Advisory services and events revenues
Advisory services
—
29,664
290
29,954
Consulting services
6,079
7,306
40,397
53,782
Events
8,924
—
—
8,924
Total advisory services and events revenues
15,003
36,970
40,687
92,660
Total segment revenues
181,335
36,970
40,687
258,992
Segment expenses
36,534
38,182
20,930
95,646
Contribution margin (loss)
144,801
(1,212
)
19,757
163,346
Selling, marketing, administrative and other expenses
(147,589
)
Amortization of intangible assets
(770
)
Acquisition and integration cost
(1,306
)
Other income and losses on investments
410
Income before income taxes
$
14,091
Project
Products
Research
Consulting
Consolidated
Nine Months Ended September 30, 2017
Research services revenues
Research
$
110,550
$
—
$
—
$
110,550
Connect
36,103
—
—
36,103
Analytics
13,900
—
—
13,900
Total research services revenues
160,553
—
—
160,553
Advisory services and events revenues
Advisory services
—
25,889
254
26,143
Consulting services
7,495
6,390
38,496
52,381
Events
8,219
—
—
8,219
Total advisory services and events revenues
15,714
32,279
38,750
86,743
Total segment revenues
176,267
32,279
38,750
247,296
Segment expenses
32,788
36,510
18,886
88,184
Contribution margin (loss)
143,479
(4,231
)
19,864
159,112
Selling, marketing, administrative and other expenses
(138,432
)
Amortization of intangible assets
(582
)
Acquisition and integration cost
—
Other income and losses on investments
(749
)
Income before income taxes
$
19,349</t>
  </si>
  <si>
    <t>Interim Consolidated Financial Statements - Additional Information (Detail) - USD ($)</t>
  </si>
  <si>
    <t>Jan. 02, 2018</t>
  </si>
  <si>
    <t>Jun. 30, 2018</t>
  </si>
  <si>
    <t>Mar. 31, 2018</t>
  </si>
  <si>
    <t>Diluted net income per share</t>
  </si>
  <si>
    <t>ASU No. 2018-02 [Member]</t>
  </si>
  <si>
    <t>Reclassification adjustment to retained earnings for tax effects</t>
  </si>
  <si>
    <t>ASC 606 [Member] | Initial Application Period Cumulative Effect Transition [Member]</t>
  </si>
  <si>
    <t>ASC 606 [Member] | Difference between Revenue Guidance in Effect before and after Topic 606 [Member]</t>
  </si>
  <si>
    <t>Out-of-period correction revenue</t>
  </si>
  <si>
    <t>Out-of-period correction revenue, after tax</t>
  </si>
  <si>
    <t>Understatement of Revenue from Reprint Product Line [Member]</t>
  </si>
  <si>
    <t>Interim Consolidated Financial Statements - Summary of Effect of Adopting ASC 606 In Consolidated Balance Sheet (Detail) - USD ($) $ in Thousands</t>
  </si>
  <si>
    <t>ASC 606 [Member] | Amounts as if Previous Guidance in Effect [Member]</t>
  </si>
  <si>
    <t>Interim Consolidated Financial Statements - Summary of Effect of Adopting ASC 606 In Consolidated Statement of Income (Detail) - USD ($) $ / shares in Units, $ in Thousands</t>
  </si>
  <si>
    <t>Income tax provision</t>
  </si>
  <si>
    <t>ASC 606 [Member] | Research Services [Member] | Amounts as if Previous Guidance in Effect [Member]</t>
  </si>
  <si>
    <t>ASC 606 [Member] | Advisory Services and Events [Member] | Amounts as if Previous Guidance in Effect [Member]</t>
  </si>
  <si>
    <t>ASC 606 [Member] | Cost of Services and Fulfillment [Member] | Amounts as if Previous Guidance in Effect [Member]</t>
  </si>
  <si>
    <t>Interim Consolidated Financial Statements - Summary of Effect of Adopting ASC 606 In Consolidated Statement of Comprehensive Income (Detail) - USD ($) $ in Thousands</t>
  </si>
  <si>
    <t>Interim Consolidated Financial Statements - Summary of Effect of Adopting ASC 606 In Consolidated Statement of Cash Flows (Detail) - USD ($) $ in Thousands</t>
  </si>
  <si>
    <t>Acquisitions - Additional Information (Detail) - USD ($)</t>
  </si>
  <si>
    <t>Jul. 06, 2018</t>
  </si>
  <si>
    <t>Jun. 22, 2018</t>
  </si>
  <si>
    <t>Business Acquisition [Line Items]</t>
  </si>
  <si>
    <t>Increase (decrease) in goodwill</t>
  </si>
  <si>
    <t>Decrease in goodwill due to foreign currency fluctuations</t>
  </si>
  <si>
    <t>SocialGlimpz Inc. [Member]</t>
  </si>
  <si>
    <t>Acquisition date</t>
  </si>
  <si>
    <t>Jun. 22,
		2018</t>
  </si>
  <si>
    <t>Name of the business entity acquired</t>
  </si>
  <si>
    <t>SocialGlimpz Inc.</t>
  </si>
  <si>
    <t>Description of acquired entity</t>
  </si>
  <si>
    <t>On June 22, 2018, Forrester acquired substantially all of the assets of SocialGlimpz Inc. (“GlimpzIt”), an artificial intelligence and machine-learning provider based in San Francisco. The acquisition is part of Forrester's plan to build a real-time customer experience or CX cloud solution, integrating a range of inputs to help companies monitor and improve customer experience. Forrester intends to deploy the GlimpzIt technology to extend the analytics engine in Forrester’s planned real-time CX cloud.</t>
  </si>
  <si>
    <t>Purchase price paid</t>
  </si>
  <si>
    <t>Cash contingent to be paid on achievement of certain employment conditions</t>
  </si>
  <si>
    <t>Compensation expense to be recognized over related service period of employees</t>
  </si>
  <si>
    <t>2 years</t>
  </si>
  <si>
    <t>SocialGlimpz Inc. [Member] | Technology [Member]</t>
  </si>
  <si>
    <t>Intangible assets</t>
  </si>
  <si>
    <t>Estimated useful life</t>
  </si>
  <si>
    <t>5 years</t>
  </si>
  <si>
    <t>FeedbackNow [Member]</t>
  </si>
  <si>
    <t>Jul. 6,
		2018</t>
  </si>
  <si>
    <t>Percentage of shares acquired</t>
  </si>
  <si>
    <t>100.00%</t>
  </si>
  <si>
    <t>Acquisition price due and subject to indemnity provisions from seller</t>
  </si>
  <si>
    <t>Additional purchase price payable based on acquired working capital</t>
  </si>
  <si>
    <t>Balance acquisition price payable period</t>
  </si>
  <si>
    <t>Maximum consideration payable based on the financial performance of acquired company</t>
  </si>
  <si>
    <t>Revenue</t>
  </si>
  <si>
    <t>Direct expenses</t>
  </si>
  <si>
    <t>Acquisition costs recognized</t>
  </si>
  <si>
    <t>SocialGlimpz Inc and FeedbackNow [Member]</t>
  </si>
  <si>
    <t>Acquisitions - Summary of Fair Value of Aggregate Consideration Paid or Payable (Detail) - FeedbackNow [Member] $ in Thousands</t>
  </si>
  <si>
    <t>Jul. 06, 2018USD ($)</t>
  </si>
  <si>
    <t>Cash paid at close</t>
  </si>
  <si>
    <t>Working capital adjustment</t>
  </si>
  <si>
    <t>Indemnity holdback</t>
  </si>
  <si>
    <t>Contingent purchase price</t>
  </si>
  <si>
    <t>Total</t>
  </si>
  <si>
    <t>Acquisitions - Summary of Fair Value of Aggregate Consideration Paid or Payable (Parenthetical) (Detail) - USD ($)</t>
  </si>
  <si>
    <t>Dec. 31, 2020</t>
  </si>
  <si>
    <t>Dec. 31, 2019</t>
  </si>
  <si>
    <t>Net cash paid</t>
  </si>
  <si>
    <t>Cash acquired</t>
  </si>
  <si>
    <t>Holdback amount expected to be paid</t>
  </si>
  <si>
    <t>Business acquisition undiscounted amounts could be payable, minimum</t>
  </si>
  <si>
    <t>Business acquisition undiscounted amounts could be payable, maximum</t>
  </si>
  <si>
    <t>FeedbackNow [Member] | Scenario Forecast [Member]</t>
  </si>
  <si>
    <t>FeedbackNow [Member] | Maximum [Member] | Scenario Forecast [Member]</t>
  </si>
  <si>
    <t>Additional consideration payable to sellers based on financial performance</t>
  </si>
  <si>
    <t>Acquisitions - Summary of Preliminary Allocation of Purchase Price to Fair Value of Assets Acquired and Liabilities Assumed (Detail) - USD ($) $ in Thousands</t>
  </si>
  <si>
    <t>Assets:</t>
  </si>
  <si>
    <t>Cash</t>
  </si>
  <si>
    <t>Prepaids and other current assets</t>
  </si>
  <si>
    <t>Acquired intangible assets</t>
  </si>
  <si>
    <t>Liabilities:</t>
  </si>
  <si>
    <t>Accounts payable and accrued liabilities</t>
  </si>
  <si>
    <t>Contract liabilities</t>
  </si>
  <si>
    <t>Deferred tax liability</t>
  </si>
  <si>
    <t>Net assets acquired</t>
  </si>
  <si>
    <t>Acquisitions - Summary of Preliminary Allocation of Purchase Price to Fair Value of Assets Acquired and Liabilities Assumed (Parenthetical) (Detail) - USD ($) $ in Thousands</t>
  </si>
  <si>
    <t>FeedbackNow [Member] | Technology Asset Class [Member]</t>
  </si>
  <si>
    <t>Acquired intangible assets, Useful life</t>
  </si>
  <si>
    <t>6 years 6 months</t>
  </si>
  <si>
    <t>FeedbackNow [Member] | Customer Relationships [Member]</t>
  </si>
  <si>
    <t>4 years 6 months</t>
  </si>
  <si>
    <t>FeedbackNow [Member] | Trade Names [Member]</t>
  </si>
  <si>
    <t>8 years 6 months</t>
  </si>
  <si>
    <t>Accumulated Other Comprehensive Loss - Schedule of Components of Accumulated Other Comprehensive Loss (Detail) - USD ($) $ in Thousands</t>
  </si>
  <si>
    <t>Accumulated Other Comprehensive Income (Loss) [Line Items]</t>
  </si>
  <si>
    <t>Beginning Balance</t>
  </si>
  <si>
    <t>Reclassification of stranded tax effects from tax reform</t>
  </si>
  <si>
    <t>Unrealized gain on investments, net of tax</t>
  </si>
  <si>
    <t>Ending Balance</t>
  </si>
  <si>
    <t>Net Unrealized Loss on Marketable Investments [Member]</t>
  </si>
  <si>
    <t>Cumulative Translation Adjustment [Member]</t>
  </si>
  <si>
    <t>Total Accumulated Other Comprehensive Loss [Member]</t>
  </si>
  <si>
    <t>Accumulated Other Comprehensive Loss - Schedule of Components of Accumulated Other Comprehensive Loss (Detail) (Parenthetical) (Detail) - USD ($) $ in Thousands</t>
  </si>
  <si>
    <t>Other Comprehensive Income Loss Tax Parenthetical Disclosures [Abstract]</t>
  </si>
  <si>
    <t>Tax expense (benefit) on unrealized gain (loss) on investments</t>
  </si>
  <si>
    <t>Marketable Investments - Summary of Company's Marketable Investments (Detail) - USD ($) $ in Thousands</t>
  </si>
  <si>
    <t>Schedule of Available-for-sale Securities [Line Items]</t>
  </si>
  <si>
    <t>Amortized Cost</t>
  </si>
  <si>
    <t>Gross Unrealized Losses</t>
  </si>
  <si>
    <t>Market Value</t>
  </si>
  <si>
    <t>Corporate Obligations [Member]</t>
  </si>
  <si>
    <t>Gross Unrealized Gains</t>
  </si>
  <si>
    <t>Federal Agency Obligations [Member]</t>
  </si>
  <si>
    <t>Marketable Investments - Summary of Maturity Periods of the Marketable Investments (Detail) - USD ($) $ in Thousands</t>
  </si>
  <si>
    <t>FY2020</t>
  </si>
  <si>
    <t>Marketable Investments - Summary of Gross Unrealized Losses and Market Value of Available-for-Sale Securities with Unrealized Losses (Detail) - USD ($)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 Fair Value, Measurements, Recurring [Member] - USD ($) $ in Thousands</t>
  </si>
  <si>
    <t>Fair Value, Assets and Liabilities Measured on Recurring and Nonrecurring Basis [Line Items]</t>
  </si>
  <si>
    <t>Fair value of assets</t>
  </si>
  <si>
    <t>Fair value of investments</t>
  </si>
  <si>
    <t>Level 1 [Member]</t>
  </si>
  <si>
    <t>Level 2 [Member]</t>
  </si>
  <si>
    <t>Level 2 [Member] | Corporate Obligations [Member]</t>
  </si>
  <si>
    <t>Level 2 [Member] | Federal Agency Obligations [Member]</t>
  </si>
  <si>
    <t>Money Market Funds [Member]</t>
  </si>
  <si>
    <t>Fair value of cash equivalents</t>
  </si>
  <si>
    <t>Money Market Funds [Member] | Level 1 [Member]</t>
  </si>
  <si>
    <t>Non-Marketable Investments - Additional Information (Detail) - USD ($)</t>
  </si>
  <si>
    <t>Fair Value Investments Entities That Calculate Net Asset Value Per Share [Line Items]</t>
  </si>
  <si>
    <t>Carrying value of the Company's non-marketable investments</t>
  </si>
  <si>
    <t>Losses from non-marketable investments</t>
  </si>
  <si>
    <t>Distributions received from funds</t>
  </si>
  <si>
    <t>Limited Partnerships Investments [Member] | Minimum [Member]</t>
  </si>
  <si>
    <t>Ownership interest of Company</t>
  </si>
  <si>
    <t>5.00%</t>
  </si>
  <si>
    <t>Revenue and Contract Costs - Additional Information (Detail)</t>
  </si>
  <si>
    <t>Revenue, Remaining Performance Obligation, Expected Timing of Satisfaction [Line Items]</t>
  </si>
  <si>
    <t>Contract assets</t>
  </si>
  <si>
    <t>Contract with customer, contract duration</t>
  </si>
  <si>
    <t>1 year</t>
  </si>
  <si>
    <t>Deferred revenue recognized</t>
  </si>
  <si>
    <t>Revenue expected to be recognized</t>
  </si>
  <si>
    <t>Amortization expense related to deferred commissions</t>
  </si>
  <si>
    <t>Minimum [Member]</t>
  </si>
  <si>
    <t>Advisory services period</t>
  </si>
  <si>
    <t>1 hour</t>
  </si>
  <si>
    <t>Consulting services period</t>
  </si>
  <si>
    <t>14 days</t>
  </si>
  <si>
    <t>Performance obligation, revenue expected to be recognized</t>
  </si>
  <si>
    <t>12 months</t>
  </si>
  <si>
    <t>Maximum [Member]</t>
  </si>
  <si>
    <t>2 days</t>
  </si>
  <si>
    <t>3 months</t>
  </si>
  <si>
    <t>Contract with customer, expected payment term</t>
  </si>
  <si>
    <t>one year</t>
  </si>
  <si>
    <t>24 months</t>
  </si>
  <si>
    <t>Income Taxes - Additional Information (Detail) - USD ($) $ in Thousands</t>
  </si>
  <si>
    <t>12 Months Ended</t>
  </si>
  <si>
    <t>Dec. 31, 2018</t>
  </si>
  <si>
    <t>Income Taxes [Line Items]</t>
  </si>
  <si>
    <t>Effective income tax rate</t>
  </si>
  <si>
    <t>29.00%</t>
  </si>
  <si>
    <t>32.60%</t>
  </si>
  <si>
    <t>Income tax expense decreased due to decrease in federal tax rate due to Tax Cuts and Jobs Act</t>
  </si>
  <si>
    <t>Settlement from Tax Audit [Member]</t>
  </si>
  <si>
    <t>Tax benefit recognized</t>
  </si>
  <si>
    <t>Anticipated [Member]</t>
  </si>
  <si>
    <t>31.00%</t>
  </si>
  <si>
    <t>Net Income Per Common Share - Schedule of Basic and Diluted Weighted Average Common Shares (Detail) - shares shares in Thousands</t>
  </si>
  <si>
    <t>Weighted average common equivalent shares</t>
  </si>
  <si>
    <t>Options excluded from diluted weighted average share calculation as effect would have been anti-dilutive</t>
  </si>
  <si>
    <t>Stockholders' Equity - Schedule of Restricted Stock Unit Activity (Detail) - Restricted Stock Units (RSUs) [Member] shares in Thousands</t>
  </si>
  <si>
    <t>Sep. 30, 2018$ / sharesshares</t>
  </si>
  <si>
    <t>Share-based Compensation Arrangement by Share-based Payment Award [Line Items]</t>
  </si>
  <si>
    <t>Number of Shares, Unvested at December 31, 2017 | shares</t>
  </si>
  <si>
    <t>Number of Shares, Granted | shares</t>
  </si>
  <si>
    <t>Number of Shares, Vested | shares</t>
  </si>
  <si>
    <t>Number of Shares, Forfeited | shares</t>
  </si>
  <si>
    <t>Number of Shares, Unvested at September 30, 2018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holders' Equity - Schedule of Stock Option Activity (Detail) $ / shares in Units, shares in Thousands, $ in Thousands</t>
  </si>
  <si>
    <t>Sep. 30, 2018USD ($)$ / sharesshares</t>
  </si>
  <si>
    <t>Disclosure Of Compensation Related Costs Sharebased Payments [Abstract]</t>
  </si>
  <si>
    <t>Number of Shares, Outstanding at December 31, 2017 | shares</t>
  </si>
  <si>
    <t>Number of Shares, Exercised | shares</t>
  </si>
  <si>
    <t>Number of Shares, Outstanding at September 30, 2018 | shares</t>
  </si>
  <si>
    <t>Number of Shares, Exercisable at September 30, 2018 | shares</t>
  </si>
  <si>
    <t>Number of Shares, Vested and expected to vest at September 30, 2018 | shares</t>
  </si>
  <si>
    <t>Weighted - Average Exercise Price Per Share, Outstanding, Beginning balance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September 30, 2018 | $ / shares</t>
  </si>
  <si>
    <t>Weighted - Average Exercise Price Per Share, Vested and expected to vest at September 30, 2018 | $ / shares</t>
  </si>
  <si>
    <t>Weighted - Average Remaining Contractual Term, Outstanding at September 30, 2018</t>
  </si>
  <si>
    <t>5 years 3 months 7 days</t>
  </si>
  <si>
    <t>Weighted - Average Remaining Contractual Term, Exercisable at September 30, 2018</t>
  </si>
  <si>
    <t>4 years 11 months 1 day</t>
  </si>
  <si>
    <t>Weighted - Average Remaining Contractual Term, Vested and expected to vest at September 30, 2018</t>
  </si>
  <si>
    <t>Aggregate Intrinsic Value, Outstanding at September 30, 2018 | $</t>
  </si>
  <si>
    <t>Aggregate Intrinsic Value, Exercisable at September 30, 2018 | $</t>
  </si>
  <si>
    <t>Aggregate Intrinsic Value, Vested and expected to vest at September 30, 2018 | $</t>
  </si>
  <si>
    <t>Stockholders' Equity - Additional Information (Detail) - USD ($)</t>
  </si>
  <si>
    <t>1 Months Ended</t>
  </si>
  <si>
    <t>Oct. 31, 2018</t>
  </si>
  <si>
    <t>May 31, 2018</t>
  </si>
  <si>
    <t>Jun. 30, 2017</t>
  </si>
  <si>
    <t>Mar. 31, 2017</t>
  </si>
  <si>
    <t>Feb. 28, 2018</t>
  </si>
  <si>
    <t>Dividend declared and paid per share</t>
  </si>
  <si>
    <t>Aggregate dividend declared for the year</t>
  </si>
  <si>
    <t>Dividend declared per share</t>
  </si>
  <si>
    <t>Authorized to purchase of common stock under the stock repurchase program</t>
  </si>
  <si>
    <t>Repurchase of common Stock</t>
  </si>
  <si>
    <t>Cumulative aggregate cost of repurchase of common stock</t>
  </si>
  <si>
    <t>Cumulative repurchase of common stock</t>
  </si>
  <si>
    <t>Aggregate cost of repurchase of common stock</t>
  </si>
  <si>
    <t>Subsequent Event [Member]</t>
  </si>
  <si>
    <t>Dividend payable, date declared</t>
  </si>
  <si>
    <t>2018-10</t>
  </si>
  <si>
    <t>Dividend declared payable date</t>
  </si>
  <si>
    <t>Dec. 26,
		2018</t>
  </si>
  <si>
    <t>Dividend payable, record date</t>
  </si>
  <si>
    <t>Dec. 12,
		2018</t>
  </si>
  <si>
    <t>Employee Stock Purchase Plan [Member]</t>
  </si>
  <si>
    <t>Number of additional shares to be granted</t>
  </si>
  <si>
    <t>Stockholders' Equity - Summary of Stock-Based Compensation Recorded in Expense Categories (Detail) - USD ($) $ in Thousands</t>
  </si>
  <si>
    <t>Employee Service Share Based Compensation Allocation Of Recognized Period Costs [Line Items]</t>
  </si>
  <si>
    <t>Total allocated share-based compensation expense</t>
  </si>
  <si>
    <t>Selling and Marketing [Member]</t>
  </si>
  <si>
    <t>General and Administrative [Member]</t>
  </si>
  <si>
    <t>Stockholders' Equity - Shares Subject to Employee Stock Purchase Plan Valuation Assumptions (Detail) - Employee Stock Purchase Plan [Member] - $ / shares</t>
  </si>
  <si>
    <t>Average risk-free interest rate</t>
  </si>
  <si>
    <t>2.34%</t>
  </si>
  <si>
    <t>0.96%</t>
  </si>
  <si>
    <t>1.80%</t>
  </si>
  <si>
    <t>0.81%</t>
  </si>
  <si>
    <t>Expected dividend yield</t>
  </si>
  <si>
    <t>1.60%</t>
  </si>
  <si>
    <t>1.90%</t>
  </si>
  <si>
    <t>Expected life</t>
  </si>
  <si>
    <t>6 months</t>
  </si>
  <si>
    <t>Expected volatility</t>
  </si>
  <si>
    <t>25.00%</t>
  </si>
  <si>
    <t>26.00%</t>
  </si>
  <si>
    <t>22.00%</t>
  </si>
  <si>
    <t>24.00%</t>
  </si>
  <si>
    <t>Weighted average fair value</t>
  </si>
  <si>
    <t>Operating Segments - Schedule of Information about Reportable Segments (Detail) - USD ($) $ in Thousands</t>
  </si>
  <si>
    <t>Segment Reporting Information [Line Items]</t>
  </si>
  <si>
    <t>Segment expenses</t>
  </si>
  <si>
    <t>Contribution margin (loss)</t>
  </si>
  <si>
    <t>Selling, marketing, administrative and other expenses</t>
  </si>
  <si>
    <t>Acquisition and integration cost</t>
  </si>
  <si>
    <t>Other income and losses on investments</t>
  </si>
  <si>
    <t>Research [Member]</t>
  </si>
  <si>
    <t>Connect [Member]</t>
  </si>
  <si>
    <t>Analytics [Member]</t>
  </si>
  <si>
    <t>Advisory Services [Member]</t>
  </si>
  <si>
    <t>Consulting Services [Member]</t>
  </si>
  <si>
    <t>Events [Member]</t>
  </si>
  <si>
    <t>Product Organization [Member]</t>
  </si>
  <si>
    <t>Product Organization [Member] | Research [Member]</t>
  </si>
  <si>
    <t>Product Organization [Member] | Connect [Member]</t>
  </si>
  <si>
    <t>Product Organization [Member] | Analytics [Member]</t>
  </si>
  <si>
    <t>Product Organization [Member] | Research Services [Member]</t>
  </si>
  <si>
    <t>Product Organization [Member] | Consulting Services [Member]</t>
  </si>
  <si>
    <t>Product Organization [Member] | Events [Member]</t>
  </si>
  <si>
    <t>Product Organization [Member] | Advisory Services and Events [Member]</t>
  </si>
  <si>
    <t>Research Organization [Member]</t>
  </si>
  <si>
    <t>Research Organization [Member] | Advisory Services [Member]</t>
  </si>
  <si>
    <t>Research Organization [Member] | Consulting Services [Member]</t>
  </si>
  <si>
    <t>Research Organization [Member] | Advisory Services and Events [Member]</t>
  </si>
  <si>
    <t>Project Consulting [Member]</t>
  </si>
  <si>
    <t>Project Consulting [Member] | Advisory Services [Member]</t>
  </si>
  <si>
    <t>Project Consulting [Member] | Consulting Services [Member]</t>
  </si>
  <si>
    <t>Project Consulting [Member] | Advisory Services and Ev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FY &quot;#,##0_);_(&quot;F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331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82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2057</v>
      </c>
      <c r="C3" s="7" t="n">
        <v>79790</v>
      </c>
    </row>
    <row r="4" spans="1:3">
      <c r="A4" s="4" t="s">
        <v>30</v>
      </c>
      <c r="B4" s="5" t="n">
        <v>52395</v>
      </c>
      <c r="C4" s="5" t="n">
        <v>54333</v>
      </c>
    </row>
    <row r="5" spans="1:3">
      <c r="A5" s="4" t="s">
        <v>31</v>
      </c>
      <c r="B5" s="5" t="n">
        <v>38552</v>
      </c>
      <c r="C5" s="5" t="n">
        <v>70023</v>
      </c>
    </row>
    <row r="6" spans="1:3">
      <c r="A6" s="4" t="s">
        <v>32</v>
      </c>
      <c r="B6" s="5" t="n">
        <v>10884</v>
      </c>
      <c r="C6" s="5" t="n">
        <v>13731</v>
      </c>
    </row>
    <row r="7" spans="1:3">
      <c r="A7" s="4" t="s">
        <v>33</v>
      </c>
      <c r="B7" s="5" t="n">
        <v>13292</v>
      </c>
      <c r="C7" s="5" t="n">
        <v>18942</v>
      </c>
    </row>
    <row r="8" spans="1:3">
      <c r="A8" s="4" t="s">
        <v>34</v>
      </c>
      <c r="B8" s="5" t="n">
        <v>207180</v>
      </c>
      <c r="C8" s="5" t="n">
        <v>236819</v>
      </c>
    </row>
    <row r="9" spans="1:3">
      <c r="A9" s="4" t="s">
        <v>35</v>
      </c>
      <c r="B9" s="5" t="n">
        <v>22403</v>
      </c>
      <c r="C9" s="5" t="n">
        <v>25249</v>
      </c>
    </row>
    <row r="10" spans="1:3">
      <c r="A10" s="4" t="s">
        <v>36</v>
      </c>
      <c r="B10" s="5" t="n">
        <v>85126</v>
      </c>
      <c r="C10" s="5" t="n">
        <v>76169</v>
      </c>
    </row>
    <row r="11" spans="1:3">
      <c r="A11" s="4" t="s">
        <v>37</v>
      </c>
      <c r="B11" s="5" t="n">
        <v>5368</v>
      </c>
      <c r="C11" s="5" t="n">
        <v>732</v>
      </c>
    </row>
    <row r="12" spans="1:3">
      <c r="A12" s="4" t="s">
        <v>38</v>
      </c>
      <c r="B12" s="5" t="n">
        <v>8417</v>
      </c>
      <c r="C12" s="5" t="n">
        <v>6231</v>
      </c>
    </row>
    <row r="13" spans="1:3">
      <c r="A13" s="4" t="s">
        <v>39</v>
      </c>
      <c r="B13" s="5" t="n">
        <v>328494</v>
      </c>
      <c r="C13" s="5" t="n">
        <v>345200</v>
      </c>
    </row>
    <row r="14" spans="1:3">
      <c r="A14" s="3" t="s">
        <v>40</v>
      </c>
    </row>
    <row r="15" spans="1:3">
      <c r="A15" s="4" t="s">
        <v>41</v>
      </c>
      <c r="B15" s="5" t="n">
        <v>512</v>
      </c>
      <c r="C15" s="5" t="n">
        <v>217</v>
      </c>
    </row>
    <row r="16" spans="1:3">
      <c r="A16" s="4" t="s">
        <v>42</v>
      </c>
      <c r="B16" s="5" t="n">
        <v>41364</v>
      </c>
      <c r="C16" s="5" t="n">
        <v>49629</v>
      </c>
    </row>
    <row r="17" spans="1:3">
      <c r="A17" s="4" t="s">
        <v>43</v>
      </c>
      <c r="B17" s="5" t="n">
        <v>128435</v>
      </c>
      <c r="C17" s="5" t="n">
        <v>145207</v>
      </c>
    </row>
    <row r="18" spans="1:3">
      <c r="A18" s="4" t="s">
        <v>44</v>
      </c>
      <c r="B18" s="5" t="n">
        <v>170311</v>
      </c>
      <c r="C18" s="5" t="n">
        <v>195053</v>
      </c>
    </row>
    <row r="19" spans="1:3">
      <c r="A19" s="4" t="s">
        <v>45</v>
      </c>
      <c r="B19" s="5" t="n">
        <v>11353</v>
      </c>
      <c r="C19" s="5" t="n">
        <v>8958</v>
      </c>
    </row>
    <row r="20" spans="1:3">
      <c r="A20" s="4" t="s">
        <v>46</v>
      </c>
      <c r="B20" s="5" t="n">
        <v>181664</v>
      </c>
      <c r="C20" s="5" t="n">
        <v>204011</v>
      </c>
    </row>
    <row r="21" spans="1:3">
      <c r="A21" s="3" t="s">
        <v>47</v>
      </c>
    </row>
    <row r="22" spans="1:3">
      <c r="A22" s="4" t="s">
        <v>48</v>
      </c>
      <c r="B22" s="4" t="s">
        <v>49</v>
      </c>
      <c r="C22" s="4" t="s">
        <v>49</v>
      </c>
    </row>
    <row r="23" spans="1:3">
      <c r="A23" s="4" t="s">
        <v>50</v>
      </c>
      <c r="B23" s="5" t="n">
        <v>229</v>
      </c>
      <c r="C23" s="5" t="n">
        <v>224</v>
      </c>
    </row>
    <row r="24" spans="1:3">
      <c r="A24" s="4" t="s">
        <v>51</v>
      </c>
      <c r="B24" s="5" t="n">
        <v>196803</v>
      </c>
      <c r="C24" s="5" t="n">
        <v>181910</v>
      </c>
    </row>
    <row r="25" spans="1:3">
      <c r="A25" s="4" t="s">
        <v>52</v>
      </c>
      <c r="B25" s="5" t="n">
        <v>126006</v>
      </c>
      <c r="C25" s="5" t="n">
        <v>123010</v>
      </c>
    </row>
    <row r="26" spans="1:3">
      <c r="A26" s="4" t="s">
        <v>53</v>
      </c>
      <c r="B26" s="5" t="n">
        <v>-171889</v>
      </c>
      <c r="C26" s="5" t="n">
        <v>-161943</v>
      </c>
    </row>
    <row r="27" spans="1:3">
      <c r="A27" s="4" t="s">
        <v>54</v>
      </c>
      <c r="B27" s="5" t="n">
        <v>-4319</v>
      </c>
      <c r="C27" s="5" t="n">
        <v>-2012</v>
      </c>
    </row>
    <row r="28" spans="1:3">
      <c r="A28" s="4" t="s">
        <v>55</v>
      </c>
      <c r="B28" s="5" t="n">
        <v>146830</v>
      </c>
      <c r="C28" s="5" t="n">
        <v>141189</v>
      </c>
    </row>
    <row r="29" spans="1:3">
      <c r="A29" s="4" t="s">
        <v>56</v>
      </c>
      <c r="B29" s="7" t="n">
        <v>328494</v>
      </c>
      <c r="C29" s="7" t="n">
        <v>345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4" t="s">
        <v>180</v>
      </c>
    </row>
    <row r="4" spans="1:2">
      <c r="A4" s="3"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6</v>
      </c>
      <c r="B1" s="2" t="s">
        <v>217</v>
      </c>
      <c r="C1" s="2" t="s">
        <v>2</v>
      </c>
      <c r="D1" s="2" t="s">
        <v>218</v>
      </c>
      <c r="E1" s="2" t="s">
        <v>219</v>
      </c>
      <c r="F1" s="2" t="s">
        <v>70</v>
      </c>
      <c r="G1" s="2" t="s">
        <v>2</v>
      </c>
      <c r="H1" s="2" t="s">
        <v>70</v>
      </c>
      <c r="I1" s="2" t="s">
        <v>27</v>
      </c>
    </row>
    <row r="2" spans="1:9">
      <c r="A2" s="3" t="s">
        <v>181</v>
      </c>
    </row>
    <row r="3" spans="1:9">
      <c r="A3" s="4" t="s">
        <v>43</v>
      </c>
      <c r="C3" s="7" t="n">
        <v>128435000</v>
      </c>
      <c r="G3" s="7" t="n">
        <v>128435000</v>
      </c>
      <c r="I3" s="7" t="n">
        <v>145207000</v>
      </c>
    </row>
    <row r="4" spans="1:9">
      <c r="A4" s="4" t="s">
        <v>33</v>
      </c>
      <c r="C4" s="5" t="n">
        <v>13292000</v>
      </c>
      <c r="G4" s="5" t="n">
        <v>13292000</v>
      </c>
      <c r="I4" s="5" t="n">
        <v>18942000</v>
      </c>
    </row>
    <row r="5" spans="1:9">
      <c r="A5" s="4" t="s">
        <v>32</v>
      </c>
      <c r="C5" s="5" t="n">
        <v>10884000</v>
      </c>
      <c r="G5" s="5" t="n">
        <v>10884000</v>
      </c>
      <c r="I5" s="5" t="n">
        <v>13731000</v>
      </c>
    </row>
    <row r="6" spans="1:9">
      <c r="A6" s="4" t="s">
        <v>38</v>
      </c>
      <c r="C6" s="5" t="n">
        <v>8417000</v>
      </c>
      <c r="G6" s="5" t="n">
        <v>8417000</v>
      </c>
      <c r="I6" s="5" t="n">
        <v>6231000</v>
      </c>
    </row>
    <row r="7" spans="1:9">
      <c r="A7" s="4" t="s">
        <v>52</v>
      </c>
      <c r="C7" s="5" t="n">
        <v>126006000</v>
      </c>
      <c r="G7" s="5" t="n">
        <v>126006000</v>
      </c>
      <c r="I7" s="5" t="n">
        <v>123010000</v>
      </c>
    </row>
    <row r="8" spans="1:9">
      <c r="A8" s="4" t="s">
        <v>39</v>
      </c>
      <c r="C8" s="5" t="n">
        <v>328494000</v>
      </c>
      <c r="G8" s="5" t="n">
        <v>328494000</v>
      </c>
      <c r="I8" s="5" t="n">
        <v>345200000</v>
      </c>
    </row>
    <row r="9" spans="1:9">
      <c r="A9" s="4" t="s">
        <v>72</v>
      </c>
      <c r="C9" s="5" t="n">
        <v>84890000</v>
      </c>
      <c r="F9" s="7" t="n">
        <v>80369000</v>
      </c>
      <c r="G9" s="5" t="n">
        <v>258992000</v>
      </c>
      <c r="H9" s="7" t="n">
        <v>247296000</v>
      </c>
    </row>
    <row r="10" spans="1:9">
      <c r="A10" s="4" t="s">
        <v>85</v>
      </c>
      <c r="C10" s="7" t="n">
        <v>3950000</v>
      </c>
      <c r="F10" s="7" t="n">
        <v>3953000</v>
      </c>
      <c r="G10" s="7" t="n">
        <v>10005000</v>
      </c>
      <c r="H10" s="7" t="n">
        <v>13047000</v>
      </c>
    </row>
    <row r="11" spans="1:9">
      <c r="A11" s="4" t="s">
        <v>220</v>
      </c>
      <c r="C11" s="8" t="n">
        <v>0.21</v>
      </c>
      <c r="F11" s="8" t="n">
        <v>0.22</v>
      </c>
      <c r="G11" s="8" t="n">
        <v>0.55</v>
      </c>
      <c r="H11" s="8" t="n">
        <v>0.72</v>
      </c>
    </row>
    <row r="12" spans="1:9">
      <c r="A12" s="4" t="s">
        <v>221</v>
      </c>
    </row>
    <row r="13" spans="1:9">
      <c r="A13" s="3" t="s">
        <v>181</v>
      </c>
    </row>
    <row r="14" spans="1:9">
      <c r="A14" s="4" t="s">
        <v>222</v>
      </c>
      <c r="B14" s="7" t="n">
        <v>26000</v>
      </c>
    </row>
    <row r="15" spans="1:9">
      <c r="A15" s="4" t="s">
        <v>223</v>
      </c>
    </row>
    <row r="16" spans="1:9">
      <c r="A16" s="3" t="s">
        <v>181</v>
      </c>
    </row>
    <row r="17" spans="1:9">
      <c r="A17" s="4" t="s">
        <v>43</v>
      </c>
      <c r="C17" s="7" t="n">
        <v>7800000</v>
      </c>
      <c r="G17" s="7" t="n">
        <v>7800000</v>
      </c>
    </row>
    <row r="18" spans="1:9">
      <c r="A18" s="4" t="s">
        <v>33</v>
      </c>
      <c r="C18" s="5" t="n">
        <v>-5500000</v>
      </c>
      <c r="G18" s="5" t="n">
        <v>-5500000</v>
      </c>
    </row>
    <row r="19" spans="1:9">
      <c r="A19" s="4" t="s">
        <v>32</v>
      </c>
      <c r="C19" s="5" t="n">
        <v>900000</v>
      </c>
      <c r="G19" s="5" t="n">
        <v>900000</v>
      </c>
    </row>
    <row r="20" spans="1:9">
      <c r="A20" s="4" t="s">
        <v>38</v>
      </c>
      <c r="C20" s="5" t="n">
        <v>600000</v>
      </c>
      <c r="G20" s="5" t="n">
        <v>600000</v>
      </c>
    </row>
    <row r="21" spans="1:9">
      <c r="A21" s="4" t="s">
        <v>52</v>
      </c>
      <c r="C21" s="5" t="n">
        <v>3800000</v>
      </c>
      <c r="G21" s="5" t="n">
        <v>3800000</v>
      </c>
    </row>
    <row r="22" spans="1:9">
      <c r="A22" s="4" t="s">
        <v>224</v>
      </c>
    </row>
    <row r="23" spans="1:9">
      <c r="A23" s="3" t="s">
        <v>181</v>
      </c>
    </row>
    <row r="24" spans="1:9">
      <c r="A24" s="4" t="s">
        <v>43</v>
      </c>
      <c r="C24" s="5" t="n">
        <v>-9600000</v>
      </c>
      <c r="G24" s="5" t="n">
        <v>-9600000</v>
      </c>
    </row>
    <row r="25" spans="1:9">
      <c r="A25" s="4" t="s">
        <v>39</v>
      </c>
      <c r="C25" s="5" t="n">
        <v>-6800000</v>
      </c>
      <c r="G25" s="5" t="n">
        <v>-6800000</v>
      </c>
    </row>
    <row r="26" spans="1:9">
      <c r="A26" s="4" t="s">
        <v>72</v>
      </c>
      <c r="C26" s="5" t="n">
        <v>-900000</v>
      </c>
      <c r="G26" s="5" t="n">
        <v>-1500000</v>
      </c>
    </row>
    <row r="27" spans="1:9">
      <c r="A27" s="4" t="s">
        <v>85</v>
      </c>
      <c r="C27" s="7" t="n">
        <v>-800000</v>
      </c>
      <c r="G27" s="7" t="n">
        <v>-1000000</v>
      </c>
    </row>
    <row r="28" spans="1:9">
      <c r="A28" s="4" t="s">
        <v>220</v>
      </c>
      <c r="C28" s="8" t="n">
        <v>0.04</v>
      </c>
      <c r="G28" s="8" t="n">
        <v>0.05</v>
      </c>
    </row>
    <row r="29" spans="1:9">
      <c r="A29" s="4" t="s">
        <v>91</v>
      </c>
    </row>
    <row r="30" spans="1:9">
      <c r="A30" s="3" t="s">
        <v>181</v>
      </c>
    </row>
    <row r="31" spans="1:9">
      <c r="A31" s="4" t="s">
        <v>225</v>
      </c>
      <c r="D31" s="7" t="n">
        <v>1000000</v>
      </c>
    </row>
    <row r="32" spans="1:9">
      <c r="A32" s="4" t="s">
        <v>226</v>
      </c>
      <c r="D32" s="7" t="n">
        <v>700000</v>
      </c>
    </row>
    <row r="33" spans="1:9">
      <c r="A33" s="4" t="s">
        <v>72</v>
      </c>
      <c r="C33" s="7" t="n">
        <v>56332000</v>
      </c>
      <c r="F33" s="7" t="n">
        <v>54235000</v>
      </c>
      <c r="G33" s="7" t="n">
        <v>166332000</v>
      </c>
      <c r="H33" s="7" t="n">
        <v>160553000</v>
      </c>
    </row>
    <row r="34" spans="1:9">
      <c r="A34" s="4" t="s">
        <v>227</v>
      </c>
    </row>
    <row r="35" spans="1:9">
      <c r="A35" s="3" t="s">
        <v>181</v>
      </c>
    </row>
    <row r="36" spans="1:9">
      <c r="A36" s="4" t="s">
        <v>225</v>
      </c>
      <c r="E36" s="7" t="n">
        <v>800000</v>
      </c>
      <c r="I36" s="5" t="n">
        <v>200000</v>
      </c>
    </row>
    <row r="37" spans="1:9">
      <c r="A37" s="4" t="s">
        <v>226</v>
      </c>
      <c r="E37" s="7" t="n">
        <v>500000</v>
      </c>
      <c r="I37"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7</v>
      </c>
    </row>
    <row r="2" spans="1:3">
      <c r="A2" s="4" t="s">
        <v>31</v>
      </c>
      <c r="B2" s="7" t="n">
        <v>38552</v>
      </c>
      <c r="C2" s="7" t="n">
        <v>70023</v>
      </c>
    </row>
    <row r="3" spans="1:3">
      <c r="A3" s="4" t="s">
        <v>32</v>
      </c>
      <c r="B3" s="5" t="n">
        <v>10884</v>
      </c>
      <c r="C3" s="5" t="n">
        <v>13731</v>
      </c>
    </row>
    <row r="4" spans="1:3">
      <c r="A4" s="4" t="s">
        <v>33</v>
      </c>
      <c r="B4" s="5" t="n">
        <v>13292</v>
      </c>
      <c r="C4" s="5" t="n">
        <v>18942</v>
      </c>
    </row>
    <row r="5" spans="1:3">
      <c r="A5" s="4" t="s">
        <v>34</v>
      </c>
      <c r="B5" s="5" t="n">
        <v>207180</v>
      </c>
      <c r="C5" s="5" t="n">
        <v>236819</v>
      </c>
    </row>
    <row r="6" spans="1:3">
      <c r="A6" s="4" t="s">
        <v>38</v>
      </c>
      <c r="B6" s="5" t="n">
        <v>8417</v>
      </c>
      <c r="C6" s="5" t="n">
        <v>6231</v>
      </c>
    </row>
    <row r="7" spans="1:3">
      <c r="A7" s="4" t="s">
        <v>39</v>
      </c>
      <c r="B7" s="5" t="n">
        <v>328494</v>
      </c>
      <c r="C7" s="5" t="n">
        <v>345200</v>
      </c>
    </row>
    <row r="8" spans="1:3">
      <c r="A8" s="4" t="s">
        <v>43</v>
      </c>
      <c r="B8" s="5" t="n">
        <v>128435</v>
      </c>
      <c r="C8" s="5" t="n">
        <v>145207</v>
      </c>
    </row>
    <row r="9" spans="1:3">
      <c r="A9" s="4" t="s">
        <v>44</v>
      </c>
      <c r="B9" s="5" t="n">
        <v>170311</v>
      </c>
      <c r="C9" s="5" t="n">
        <v>195053</v>
      </c>
    </row>
    <row r="10" spans="1:3">
      <c r="A10" s="4" t="s">
        <v>46</v>
      </c>
      <c r="B10" s="5" t="n">
        <v>181664</v>
      </c>
      <c r="C10" s="5" t="n">
        <v>204011</v>
      </c>
    </row>
    <row r="11" spans="1:3">
      <c r="A11" s="4" t="s">
        <v>52</v>
      </c>
      <c r="B11" s="5" t="n">
        <v>126006</v>
      </c>
      <c r="C11" s="5" t="n">
        <v>123010</v>
      </c>
    </row>
    <row r="12" spans="1:3">
      <c r="A12" s="4" t="s">
        <v>55</v>
      </c>
      <c r="B12" s="5" t="n">
        <v>146830</v>
      </c>
      <c r="C12" s="5" t="n">
        <v>141189</v>
      </c>
    </row>
    <row r="13" spans="1:3">
      <c r="A13" s="4" t="s">
        <v>56</v>
      </c>
      <c r="B13" s="5" t="n">
        <v>328494</v>
      </c>
      <c r="C13" s="7" t="n">
        <v>345200</v>
      </c>
    </row>
    <row r="14" spans="1:3">
      <c r="A14" s="4" t="s">
        <v>229</v>
      </c>
    </row>
    <row r="15" spans="1:3">
      <c r="A15" s="4" t="s">
        <v>31</v>
      </c>
      <c r="B15" s="5" t="n">
        <v>41837</v>
      </c>
    </row>
    <row r="16" spans="1:3">
      <c r="A16" s="4" t="s">
        <v>32</v>
      </c>
      <c r="B16" s="5" t="n">
        <v>10284</v>
      </c>
    </row>
    <row r="17" spans="1:3">
      <c r="A17" s="4" t="s">
        <v>33</v>
      </c>
      <c r="B17" s="5" t="n">
        <v>17966</v>
      </c>
    </row>
    <row r="18" spans="1:3">
      <c r="A18" s="4" t="s">
        <v>34</v>
      </c>
      <c r="B18" s="5" t="n">
        <v>214539</v>
      </c>
    </row>
    <row r="19" spans="1:3">
      <c r="A19" s="4" t="s">
        <v>38</v>
      </c>
      <c r="B19" s="5" t="n">
        <v>7855</v>
      </c>
    </row>
    <row r="20" spans="1:3">
      <c r="A20" s="4" t="s">
        <v>39</v>
      </c>
      <c r="B20" s="5" t="n">
        <v>335291</v>
      </c>
    </row>
    <row r="21" spans="1:3">
      <c r="A21" s="4" t="s">
        <v>43</v>
      </c>
      <c r="B21" s="5" t="n">
        <v>138060</v>
      </c>
    </row>
    <row r="22" spans="1:3">
      <c r="A22" s="4" t="s">
        <v>44</v>
      </c>
      <c r="B22" s="5" t="n">
        <v>179936</v>
      </c>
    </row>
    <row r="23" spans="1:3">
      <c r="A23" s="4" t="s">
        <v>46</v>
      </c>
      <c r="B23" s="5" t="n">
        <v>191289</v>
      </c>
    </row>
    <row r="24" spans="1:3">
      <c r="A24" s="4" t="s">
        <v>52</v>
      </c>
      <c r="B24" s="5" t="n">
        <v>123178</v>
      </c>
    </row>
    <row r="25" spans="1:3">
      <c r="A25" s="4" t="s">
        <v>55</v>
      </c>
      <c r="B25" s="5" t="n">
        <v>144002</v>
      </c>
    </row>
    <row r="26" spans="1:3">
      <c r="A26" s="4" t="s">
        <v>56</v>
      </c>
      <c r="B26" s="7" t="n">
        <v>3352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9</v>
      </c>
      <c r="D1" s="2" t="s">
        <v>1</v>
      </c>
    </row>
    <row r="2" spans="1:5">
      <c r="B2" s="2" t="s">
        <v>2</v>
      </c>
      <c r="C2" s="2" t="s">
        <v>70</v>
      </c>
      <c r="D2" s="2" t="s">
        <v>2</v>
      </c>
      <c r="E2" s="2" t="s">
        <v>70</v>
      </c>
    </row>
    <row r="3" spans="1:5">
      <c r="A3" s="3" t="s">
        <v>71</v>
      </c>
    </row>
    <row r="4" spans="1:5">
      <c r="A4" s="4" t="s">
        <v>72</v>
      </c>
      <c r="B4" s="7" t="n">
        <v>84890</v>
      </c>
      <c r="C4" s="7" t="n">
        <v>80369</v>
      </c>
      <c r="D4" s="7" t="n">
        <v>258992</v>
      </c>
      <c r="E4" s="7" t="n">
        <v>247296</v>
      </c>
    </row>
    <row r="5" spans="1:5">
      <c r="A5" s="3" t="s">
        <v>73</v>
      </c>
    </row>
    <row r="6" spans="1:5">
      <c r="A6" s="4" t="s">
        <v>74</v>
      </c>
      <c r="B6" s="5" t="n">
        <v>31051</v>
      </c>
      <c r="C6" s="5" t="n">
        <v>29225</v>
      </c>
      <c r="D6" s="5" t="n">
        <v>96771</v>
      </c>
      <c r="E6" s="5" t="n">
        <v>90355</v>
      </c>
    </row>
    <row r="7" spans="1:5">
      <c r="A7" s="4" t="s">
        <v>79</v>
      </c>
      <c r="B7" s="5" t="n">
        <v>79948</v>
      </c>
      <c r="C7" s="5" t="n">
        <v>73620</v>
      </c>
      <c r="D7" s="5" t="n">
        <v>245311</v>
      </c>
      <c r="E7" s="5" t="n">
        <v>227198</v>
      </c>
    </row>
    <row r="8" spans="1:5">
      <c r="A8" s="4" t="s">
        <v>80</v>
      </c>
      <c r="B8" s="5" t="n">
        <v>4942</v>
      </c>
      <c r="C8" s="5" t="n">
        <v>6749</v>
      </c>
      <c r="D8" s="5" t="n">
        <v>13681</v>
      </c>
      <c r="E8" s="5" t="n">
        <v>20098</v>
      </c>
    </row>
    <row r="9" spans="1:5">
      <c r="A9" s="4" t="s">
        <v>83</v>
      </c>
      <c r="B9" s="5" t="n">
        <v>5244</v>
      </c>
      <c r="C9" s="5" t="n">
        <v>6123</v>
      </c>
      <c r="D9" s="5" t="n">
        <v>14091</v>
      </c>
      <c r="E9" s="5" t="n">
        <v>19349</v>
      </c>
    </row>
    <row r="10" spans="1:5">
      <c r="A10" s="4" t="s">
        <v>231</v>
      </c>
      <c r="B10" s="5" t="n">
        <v>1294</v>
      </c>
      <c r="C10" s="5" t="n">
        <v>2170</v>
      </c>
      <c r="D10" s="5" t="n">
        <v>4086</v>
      </c>
      <c r="E10" s="5" t="n">
        <v>6302</v>
      </c>
    </row>
    <row r="11" spans="1:5">
      <c r="A11" s="4" t="s">
        <v>85</v>
      </c>
      <c r="B11" s="7" t="n">
        <v>3950</v>
      </c>
      <c r="C11" s="7" t="n">
        <v>3953</v>
      </c>
      <c r="D11" s="7" t="n">
        <v>10005</v>
      </c>
      <c r="E11" s="7" t="n">
        <v>13047</v>
      </c>
    </row>
    <row r="12" spans="1:5">
      <c r="A12" s="4" t="s">
        <v>86</v>
      </c>
      <c r="B12" s="8" t="n">
        <v>0.22</v>
      </c>
      <c r="C12" s="8" t="n">
        <v>0.22</v>
      </c>
      <c r="D12" s="8" t="n">
        <v>0.55</v>
      </c>
      <c r="E12" s="8" t="n">
        <v>0.73</v>
      </c>
    </row>
    <row r="13" spans="1:5">
      <c r="A13" s="4" t="s">
        <v>87</v>
      </c>
      <c r="B13" s="8" t="n">
        <v>0.21</v>
      </c>
      <c r="C13" s="8" t="n">
        <v>0.22</v>
      </c>
      <c r="D13" s="8" t="n">
        <v>0.55</v>
      </c>
      <c r="E13" s="8" t="n">
        <v>0.72</v>
      </c>
    </row>
    <row r="14" spans="1:5">
      <c r="A14" s="4" t="s">
        <v>91</v>
      </c>
    </row>
    <row r="15" spans="1:5">
      <c r="A15" s="3" t="s">
        <v>71</v>
      </c>
    </row>
    <row r="16" spans="1:5">
      <c r="A16" s="4" t="s">
        <v>72</v>
      </c>
      <c r="B16" s="7" t="n">
        <v>56332</v>
      </c>
      <c r="C16" s="7" t="n">
        <v>54235</v>
      </c>
      <c r="D16" s="7" t="n">
        <v>166332</v>
      </c>
      <c r="E16" s="7" t="n">
        <v>160553</v>
      </c>
    </row>
    <row r="17" spans="1:5">
      <c r="A17" s="4" t="s">
        <v>92</v>
      </c>
    </row>
    <row r="18" spans="1:5">
      <c r="A18" s="3" t="s">
        <v>71</v>
      </c>
    </row>
    <row r="19" spans="1:5">
      <c r="A19" s="4" t="s">
        <v>72</v>
      </c>
      <c r="B19" s="5" t="n">
        <v>28558</v>
      </c>
      <c r="C19" s="5" t="n">
        <v>26134</v>
      </c>
      <c r="D19" s="5" t="n">
        <v>92660</v>
      </c>
      <c r="E19" s="5" t="n">
        <v>86743</v>
      </c>
    </row>
    <row r="20" spans="1:5">
      <c r="A20" s="4" t="s">
        <v>93</v>
      </c>
    </row>
    <row r="21" spans="1:5">
      <c r="A21" s="3" t="s">
        <v>73</v>
      </c>
    </row>
    <row r="22" spans="1:5">
      <c r="A22" s="4" t="s">
        <v>94</v>
      </c>
      <c r="B22" s="5" t="n">
        <v>34361</v>
      </c>
      <c r="C22" s="7" t="n">
        <v>32508</v>
      </c>
      <c r="D22" s="5" t="n">
        <v>107537</v>
      </c>
      <c r="E22" s="7" t="n">
        <v>100814</v>
      </c>
    </row>
    <row r="23" spans="1:5">
      <c r="A23" s="4" t="s">
        <v>229</v>
      </c>
    </row>
    <row r="24" spans="1:5">
      <c r="A24" s="3" t="s">
        <v>71</v>
      </c>
    </row>
    <row r="25" spans="1:5">
      <c r="A25" s="4" t="s">
        <v>72</v>
      </c>
      <c r="B25" s="5" t="n">
        <v>84006</v>
      </c>
      <c r="D25" s="5" t="n">
        <v>260480</v>
      </c>
    </row>
    <row r="26" spans="1:5">
      <c r="A26" s="3" t="s">
        <v>73</v>
      </c>
    </row>
    <row r="27" spans="1:5">
      <c r="A27" s="4" t="s">
        <v>74</v>
      </c>
      <c r="B27" s="5" t="n">
        <v>30871</v>
      </c>
      <c r="D27" s="5" t="n">
        <v>96502</v>
      </c>
    </row>
    <row r="28" spans="1:5">
      <c r="A28" s="4" t="s">
        <v>79</v>
      </c>
      <c r="B28" s="5" t="n">
        <v>80245</v>
      </c>
      <c r="D28" s="5" t="n">
        <v>245346</v>
      </c>
    </row>
    <row r="29" spans="1:5">
      <c r="A29" s="4" t="s">
        <v>80</v>
      </c>
      <c r="B29" s="5" t="n">
        <v>3761</v>
      </c>
      <c r="D29" s="5" t="n">
        <v>15134</v>
      </c>
    </row>
    <row r="30" spans="1:5">
      <c r="A30" s="4" t="s">
        <v>83</v>
      </c>
      <c r="B30" s="5" t="n">
        <v>4063</v>
      </c>
      <c r="D30" s="5" t="n">
        <v>15544</v>
      </c>
    </row>
    <row r="31" spans="1:5">
      <c r="A31" s="4" t="s">
        <v>231</v>
      </c>
      <c r="B31" s="5" t="n">
        <v>927</v>
      </c>
      <c r="D31" s="5" t="n">
        <v>4564</v>
      </c>
    </row>
    <row r="32" spans="1:5">
      <c r="A32" s="4" t="s">
        <v>85</v>
      </c>
      <c r="B32" s="7" t="n">
        <v>3136</v>
      </c>
      <c r="D32" s="7" t="n">
        <v>10980</v>
      </c>
    </row>
    <row r="33" spans="1:5">
      <c r="A33" s="4" t="s">
        <v>86</v>
      </c>
      <c r="B33" s="8" t="n">
        <v>0.17</v>
      </c>
      <c r="D33" s="8" t="n">
        <v>0.61</v>
      </c>
    </row>
    <row r="34" spans="1:5">
      <c r="A34" s="4" t="s">
        <v>87</v>
      </c>
      <c r="B34" s="8" t="n">
        <v>0.17</v>
      </c>
      <c r="D34" s="8" t="n">
        <v>0.6</v>
      </c>
    </row>
    <row r="35" spans="1:5">
      <c r="A35" s="4" t="s">
        <v>232</v>
      </c>
    </row>
    <row r="36" spans="1:5">
      <c r="A36" s="3" t="s">
        <v>71</v>
      </c>
    </row>
    <row r="37" spans="1:5">
      <c r="A37" s="4" t="s">
        <v>72</v>
      </c>
      <c r="B37" s="7" t="n">
        <v>55719</v>
      </c>
      <c r="D37" s="7" t="n">
        <v>167429</v>
      </c>
    </row>
    <row r="38" spans="1:5">
      <c r="A38" s="4" t="s">
        <v>233</v>
      </c>
    </row>
    <row r="39" spans="1:5">
      <c r="A39" s="3" t="s">
        <v>71</v>
      </c>
    </row>
    <row r="40" spans="1:5">
      <c r="A40" s="4" t="s">
        <v>72</v>
      </c>
      <c r="B40" s="5" t="n">
        <v>28287</v>
      </c>
      <c r="D40" s="5" t="n">
        <v>93051</v>
      </c>
    </row>
    <row r="41" spans="1:5">
      <c r="A41" s="4" t="s">
        <v>234</v>
      </c>
    </row>
    <row r="42" spans="1:5">
      <c r="A42" s="3" t="s">
        <v>73</v>
      </c>
    </row>
    <row r="43" spans="1:5">
      <c r="A43" s="4" t="s">
        <v>94</v>
      </c>
      <c r="B43" s="7" t="n">
        <v>34838</v>
      </c>
      <c r="D43" s="7" t="n">
        <v>1078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7</v>
      </c>
    </row>
    <row r="2" spans="1:3">
      <c r="A2" s="3" t="s">
        <v>58</v>
      </c>
    </row>
    <row r="3" spans="1:3">
      <c r="A3" s="4" t="s">
        <v>59</v>
      </c>
      <c r="B3" s="8" t="n">
        <v>0.01</v>
      </c>
      <c r="C3" s="8" t="n">
        <v>0.01</v>
      </c>
    </row>
    <row r="4" spans="1:3">
      <c r="A4" s="4" t="s">
        <v>60</v>
      </c>
      <c r="B4" s="5" t="n">
        <v>500000</v>
      </c>
      <c r="C4" s="5" t="n">
        <v>5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125000000</v>
      </c>
      <c r="C8" s="5" t="n">
        <v>125000000</v>
      </c>
    </row>
    <row r="9" spans="1:3">
      <c r="A9" s="4" t="s">
        <v>65</v>
      </c>
      <c r="B9" s="5" t="n">
        <v>22893000</v>
      </c>
      <c r="C9" s="5" t="n">
        <v>22432000</v>
      </c>
    </row>
    <row r="10" spans="1:3">
      <c r="A10" s="4" t="s">
        <v>66</v>
      </c>
      <c r="B10" s="5" t="n">
        <v>18262000</v>
      </c>
      <c r="C10" s="5" t="n">
        <v>18041000</v>
      </c>
    </row>
    <row r="11" spans="1:3">
      <c r="A11" s="4" t="s">
        <v>67</v>
      </c>
      <c r="B11" s="5" t="n">
        <v>4631000</v>
      </c>
      <c r="C11" s="5" t="n">
        <v>43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9</v>
      </c>
      <c r="D1" s="2" t="s">
        <v>1</v>
      </c>
    </row>
    <row r="2" spans="1:5">
      <c r="B2" s="2" t="s">
        <v>2</v>
      </c>
      <c r="C2" s="2" t="s">
        <v>70</v>
      </c>
      <c r="D2" s="2" t="s">
        <v>2</v>
      </c>
      <c r="E2" s="2" t="s">
        <v>70</v>
      </c>
    </row>
    <row r="3" spans="1:5">
      <c r="A3" s="4" t="s">
        <v>85</v>
      </c>
      <c r="B3" s="7" t="n">
        <v>3950</v>
      </c>
      <c r="C3" s="7" t="n">
        <v>3953</v>
      </c>
      <c r="D3" s="7" t="n">
        <v>10005</v>
      </c>
      <c r="E3" s="7" t="n">
        <v>13047</v>
      </c>
    </row>
    <row r="4" spans="1:5">
      <c r="A4" s="4" t="s">
        <v>101</v>
      </c>
      <c r="B4" s="5" t="n">
        <v>3413</v>
      </c>
      <c r="C4" s="7" t="n">
        <v>5577</v>
      </c>
      <c r="D4" s="5" t="n">
        <v>7724</v>
      </c>
      <c r="E4" s="7" t="n">
        <v>17999</v>
      </c>
    </row>
    <row r="5" spans="1:5">
      <c r="A5" s="4" t="s">
        <v>229</v>
      </c>
    </row>
    <row r="6" spans="1:5">
      <c r="A6" s="4" t="s">
        <v>85</v>
      </c>
      <c r="B6" s="5" t="n">
        <v>3136</v>
      </c>
      <c r="D6" s="5" t="n">
        <v>10980</v>
      </c>
    </row>
    <row r="7" spans="1:5">
      <c r="A7" s="4" t="s">
        <v>101</v>
      </c>
      <c r="B7" s="7" t="n">
        <v>2599</v>
      </c>
      <c r="D7" s="7" t="n">
        <v>86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9</v>
      </c>
      <c r="D1" s="2" t="s">
        <v>1</v>
      </c>
    </row>
    <row r="2" spans="1:5">
      <c r="B2" s="2" t="s">
        <v>2</v>
      </c>
      <c r="C2" s="2" t="s">
        <v>70</v>
      </c>
      <c r="D2" s="2" t="s">
        <v>2</v>
      </c>
      <c r="E2" s="2" t="s">
        <v>70</v>
      </c>
    </row>
    <row r="3" spans="1:5">
      <c r="A3" s="3" t="s">
        <v>103</v>
      </c>
    </row>
    <row r="4" spans="1:5">
      <c r="A4" s="4" t="s">
        <v>85</v>
      </c>
      <c r="B4" s="7" t="n">
        <v>3950</v>
      </c>
      <c r="C4" s="7" t="n">
        <v>3953</v>
      </c>
      <c r="D4" s="7" t="n">
        <v>10005</v>
      </c>
      <c r="E4" s="7" t="n">
        <v>13047</v>
      </c>
    </row>
    <row r="5" spans="1:5">
      <c r="A5" s="4" t="s">
        <v>111</v>
      </c>
      <c r="D5" s="5" t="n">
        <v>31857</v>
      </c>
      <c r="E5" s="5" t="n">
        <v>20140</v>
      </c>
    </row>
    <row r="6" spans="1:5">
      <c r="A6" s="4" t="s">
        <v>32</v>
      </c>
      <c r="D6" s="5" t="n">
        <v>3716</v>
      </c>
      <c r="E6" s="5" t="n">
        <v>2906</v>
      </c>
    </row>
    <row r="7" spans="1:5">
      <c r="A7" s="4" t="s">
        <v>33</v>
      </c>
      <c r="D7" s="5" t="n">
        <v>-68</v>
      </c>
      <c r="E7" s="5" t="n">
        <v>-979</v>
      </c>
    </row>
    <row r="8" spans="1:5">
      <c r="A8" s="4" t="s">
        <v>43</v>
      </c>
      <c r="D8" s="5" t="n">
        <v>-8205</v>
      </c>
      <c r="E8" s="7" t="n">
        <v>-3473</v>
      </c>
    </row>
    <row r="9" spans="1:5">
      <c r="A9" s="4" t="s">
        <v>229</v>
      </c>
    </row>
    <row r="10" spans="1:5">
      <c r="A10" s="3" t="s">
        <v>103</v>
      </c>
    </row>
    <row r="11" spans="1:5">
      <c r="A11" s="4" t="s">
        <v>85</v>
      </c>
      <c r="B11" s="7" t="n">
        <v>3136</v>
      </c>
      <c r="D11" s="5" t="n">
        <v>10980</v>
      </c>
    </row>
    <row r="12" spans="1:5">
      <c r="A12" s="4" t="s">
        <v>111</v>
      </c>
      <c r="D12" s="5" t="n">
        <v>28572</v>
      </c>
    </row>
    <row r="13" spans="1:5">
      <c r="A13" s="4" t="s">
        <v>32</v>
      </c>
      <c r="D13" s="5" t="n">
        <v>3447</v>
      </c>
    </row>
    <row r="14" spans="1:5">
      <c r="A14" s="4" t="s">
        <v>33</v>
      </c>
      <c r="D14" s="5" t="n">
        <v>714</v>
      </c>
    </row>
    <row r="15" spans="1:5">
      <c r="A15" s="4" t="s">
        <v>43</v>
      </c>
      <c r="D15" s="7" t="n">
        <v>-64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80"/>
    <col customWidth="1" max="6" min="6" width="14"/>
  </cols>
  <sheetData>
    <row r="1" spans="1:6">
      <c r="A1" s="1" t="s">
        <v>237</v>
      </c>
      <c r="B1" s="2" t="s">
        <v>238</v>
      </c>
      <c r="C1" s="2" t="s">
        <v>239</v>
      </c>
      <c r="D1" s="2" t="s">
        <v>2</v>
      </c>
      <c r="E1" s="2" t="s">
        <v>2</v>
      </c>
      <c r="F1" s="2" t="s">
        <v>27</v>
      </c>
    </row>
    <row r="2" spans="1:6">
      <c r="A2" s="3" t="s">
        <v>240</v>
      </c>
    </row>
    <row r="3" spans="1:6">
      <c r="A3" s="4" t="s">
        <v>36</v>
      </c>
      <c r="D3" s="7" t="n">
        <v>85126000</v>
      </c>
      <c r="E3" s="7" t="n">
        <v>85126000</v>
      </c>
      <c r="F3" s="7" t="n">
        <v>76169000</v>
      </c>
    </row>
    <row r="4" spans="1:6">
      <c r="A4" s="4" t="s">
        <v>241</v>
      </c>
      <c r="E4" s="5" t="n">
        <v>9000000</v>
      </c>
    </row>
    <row r="5" spans="1:6">
      <c r="A5" s="4" t="s">
        <v>242</v>
      </c>
      <c r="E5" s="7" t="n">
        <v>800000</v>
      </c>
    </row>
    <row r="6" spans="1:6">
      <c r="A6" s="4" t="s">
        <v>243</v>
      </c>
    </row>
    <row r="7" spans="1:6">
      <c r="A7" s="3" t="s">
        <v>240</v>
      </c>
    </row>
    <row r="8" spans="1:6">
      <c r="A8" s="4" t="s">
        <v>244</v>
      </c>
      <c r="C8" s="4" t="s">
        <v>245</v>
      </c>
    </row>
    <row r="9" spans="1:6">
      <c r="A9" s="4" t="s">
        <v>246</v>
      </c>
      <c r="E9" s="4" t="s">
        <v>247</v>
      </c>
    </row>
    <row r="10" spans="1:6">
      <c r="A10" s="4" t="s">
        <v>248</v>
      </c>
      <c r="E10" s="4" t="s">
        <v>249</v>
      </c>
    </row>
    <row r="11" spans="1:6">
      <c r="A11" s="4" t="s">
        <v>250</v>
      </c>
      <c r="C11" s="7" t="n">
        <v>1300000</v>
      </c>
    </row>
    <row r="12" spans="1:6">
      <c r="A12" s="4" t="s">
        <v>36</v>
      </c>
      <c r="C12" s="5" t="n">
        <v>700000</v>
      </c>
    </row>
    <row r="13" spans="1:6">
      <c r="A13" s="4" t="s">
        <v>251</v>
      </c>
      <c r="C13" s="7" t="n">
        <v>300000</v>
      </c>
    </row>
    <row r="14" spans="1:6">
      <c r="A14" s="4" t="s">
        <v>252</v>
      </c>
      <c r="C14" s="4" t="s">
        <v>253</v>
      </c>
    </row>
    <row r="15" spans="1:6">
      <c r="A15" s="4" t="s">
        <v>254</v>
      </c>
    </row>
    <row r="16" spans="1:6">
      <c r="A16" s="3" t="s">
        <v>240</v>
      </c>
    </row>
    <row r="17" spans="1:6">
      <c r="A17" s="4" t="s">
        <v>255</v>
      </c>
      <c r="C17" s="7" t="n">
        <v>600000</v>
      </c>
    </row>
    <row r="18" spans="1:6">
      <c r="A18" s="4" t="s">
        <v>256</v>
      </c>
      <c r="C18" s="4" t="s">
        <v>257</v>
      </c>
    </row>
    <row r="19" spans="1:6">
      <c r="A19" s="4" t="s">
        <v>258</v>
      </c>
    </row>
    <row r="20" spans="1:6">
      <c r="A20" s="3" t="s">
        <v>240</v>
      </c>
    </row>
    <row r="21" spans="1:6">
      <c r="A21" s="4" t="s">
        <v>244</v>
      </c>
      <c r="B21" s="4" t="s">
        <v>259</v>
      </c>
    </row>
    <row r="22" spans="1:6">
      <c r="A22" s="4" t="s">
        <v>250</v>
      </c>
      <c r="B22" s="7" t="n">
        <v>8425000</v>
      </c>
    </row>
    <row r="23" spans="1:6">
      <c r="A23" s="4" t="s">
        <v>36</v>
      </c>
      <c r="B23" s="7" t="n">
        <v>9087000</v>
      </c>
    </row>
    <row r="24" spans="1:6">
      <c r="A24" s="4" t="s">
        <v>260</v>
      </c>
      <c r="B24" s="4" t="s">
        <v>261</v>
      </c>
    </row>
    <row r="25" spans="1:6">
      <c r="A25" s="4" t="s">
        <v>262</v>
      </c>
      <c r="B25" s="7" t="n">
        <v>1485000</v>
      </c>
    </row>
    <row r="26" spans="1:6">
      <c r="A26" s="4" t="s">
        <v>263</v>
      </c>
      <c r="B26" s="7" t="n">
        <v>798000</v>
      </c>
    </row>
    <row r="27" spans="1:6">
      <c r="A27" s="4" t="s">
        <v>264</v>
      </c>
      <c r="B27" s="4" t="s">
        <v>253</v>
      </c>
    </row>
    <row r="28" spans="1:6">
      <c r="A28" s="4" t="s">
        <v>265</v>
      </c>
      <c r="B28" s="7" t="n">
        <v>4200000</v>
      </c>
    </row>
    <row r="29" spans="1:6">
      <c r="A29" s="4" t="s">
        <v>266</v>
      </c>
      <c r="D29" s="5" t="n">
        <v>500000</v>
      </c>
    </row>
    <row r="30" spans="1:6">
      <c r="A30" s="4" t="s">
        <v>267</v>
      </c>
      <c r="D30" s="5" t="n">
        <v>1100000</v>
      </c>
    </row>
    <row r="31" spans="1:6">
      <c r="A31" s="4" t="s">
        <v>268</v>
      </c>
      <c r="D31" s="7" t="n">
        <v>100000</v>
      </c>
      <c r="E31" s="7" t="n">
        <v>400000</v>
      </c>
    </row>
    <row r="32" spans="1:6">
      <c r="A32" s="4" t="s">
        <v>269</v>
      </c>
    </row>
    <row r="33" spans="1:6">
      <c r="A33" s="3" t="s">
        <v>240</v>
      </c>
    </row>
    <row r="34" spans="1:6">
      <c r="A34" s="4" t="s">
        <v>241</v>
      </c>
      <c r="E34" s="7" t="n">
        <v>9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40</v>
      </c>
    </row>
    <row r="3" spans="1:2">
      <c r="A3" s="4" t="s">
        <v>272</v>
      </c>
      <c r="B3" s="7" t="n">
        <v>8425</v>
      </c>
    </row>
    <row r="4" spans="1:2">
      <c r="A4" s="4" t="s">
        <v>273</v>
      </c>
      <c r="B4" s="5" t="n">
        <v>798</v>
      </c>
    </row>
    <row r="5" spans="1:2">
      <c r="A5" s="4" t="s">
        <v>274</v>
      </c>
      <c r="B5" s="5" t="n">
        <v>1485</v>
      </c>
    </row>
    <row r="6" spans="1:2">
      <c r="A6" s="4" t="s">
        <v>275</v>
      </c>
      <c r="B6" s="5" t="n">
        <v>3015</v>
      </c>
    </row>
    <row r="7" spans="1:2">
      <c r="A7" s="4" t="s">
        <v>276</v>
      </c>
      <c r="B7" s="7" t="n">
        <v>137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38</v>
      </c>
      <c r="C1" s="2" t="s">
        <v>2</v>
      </c>
      <c r="D1" s="2" t="s">
        <v>278</v>
      </c>
      <c r="E1" s="2" t="s">
        <v>279</v>
      </c>
    </row>
    <row r="2" spans="1:5">
      <c r="A2" s="3" t="s">
        <v>240</v>
      </c>
    </row>
    <row r="3" spans="1:5">
      <c r="A3" s="4" t="s">
        <v>280</v>
      </c>
      <c r="C3" s="7" t="n">
        <v>9250000</v>
      </c>
    </row>
    <row r="4" spans="1:5">
      <c r="A4" s="4" t="s">
        <v>258</v>
      </c>
    </row>
    <row r="5" spans="1:5">
      <c r="A5" s="3" t="s">
        <v>240</v>
      </c>
    </row>
    <row r="6" spans="1:5">
      <c r="A6" s="4" t="s">
        <v>281</v>
      </c>
      <c r="B6" s="7" t="n">
        <v>500000</v>
      </c>
    </row>
    <row r="7" spans="1:5">
      <c r="A7" s="4" t="s">
        <v>280</v>
      </c>
      <c r="B7" s="5" t="n">
        <v>8000000</v>
      </c>
    </row>
    <row r="8" spans="1:5">
      <c r="A8" s="4" t="s">
        <v>282</v>
      </c>
      <c r="B8" s="5" t="n">
        <v>1485000</v>
      </c>
    </row>
    <row r="9" spans="1:5">
      <c r="A9" s="4" t="s">
        <v>283</v>
      </c>
      <c r="B9" s="5" t="n">
        <v>0</v>
      </c>
    </row>
    <row r="10" spans="1:5">
      <c r="A10" s="4" t="s">
        <v>284</v>
      </c>
      <c r="B10" s="5" t="n">
        <v>4200000</v>
      </c>
    </row>
    <row r="11" spans="1:5">
      <c r="A11" s="4" t="s">
        <v>275</v>
      </c>
      <c r="B11" s="7" t="n">
        <v>3015000</v>
      </c>
    </row>
    <row r="12" spans="1:5">
      <c r="A12" s="4" t="s">
        <v>285</v>
      </c>
    </row>
    <row r="13" spans="1:5">
      <c r="A13" s="3" t="s">
        <v>240</v>
      </c>
    </row>
    <row r="14" spans="1:5">
      <c r="A14" s="4" t="s">
        <v>282</v>
      </c>
      <c r="D14" s="7" t="n">
        <v>1000000</v>
      </c>
      <c r="E14" s="7" t="n">
        <v>500000</v>
      </c>
    </row>
    <row r="15" spans="1:5">
      <c r="A15" s="4" t="s">
        <v>286</v>
      </c>
    </row>
    <row r="16" spans="1:5">
      <c r="A16" s="3" t="s">
        <v>240</v>
      </c>
    </row>
    <row r="17" spans="1:5">
      <c r="A17" s="4" t="s">
        <v>287</v>
      </c>
      <c r="D17" s="7" t="n">
        <v>2500000</v>
      </c>
      <c r="E17" s="7" t="n">
        <v>1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38</v>
      </c>
      <c r="D1" s="2" t="s">
        <v>27</v>
      </c>
    </row>
    <row r="2" spans="1:4">
      <c r="A2" s="3" t="s">
        <v>289</v>
      </c>
    </row>
    <row r="3" spans="1:4">
      <c r="A3" s="4" t="s">
        <v>36</v>
      </c>
      <c r="B3" s="7" t="n">
        <v>85126</v>
      </c>
      <c r="D3" s="7" t="n">
        <v>76169</v>
      </c>
    </row>
    <row r="4" spans="1:4">
      <c r="A4" s="4" t="s">
        <v>258</v>
      </c>
    </row>
    <row r="5" spans="1:4">
      <c r="A5" s="3" t="s">
        <v>289</v>
      </c>
    </row>
    <row r="6" spans="1:4">
      <c r="A6" s="4" t="s">
        <v>290</v>
      </c>
      <c r="C6" s="7" t="n">
        <v>463</v>
      </c>
    </row>
    <row r="7" spans="1:4">
      <c r="A7" s="4" t="s">
        <v>111</v>
      </c>
      <c r="C7" s="5" t="n">
        <v>846</v>
      </c>
    </row>
    <row r="8" spans="1:4">
      <c r="A8" s="4" t="s">
        <v>291</v>
      </c>
      <c r="C8" s="5" t="n">
        <v>465</v>
      </c>
    </row>
    <row r="9" spans="1:4">
      <c r="A9" s="4" t="s">
        <v>36</v>
      </c>
      <c r="C9" s="5" t="n">
        <v>9087</v>
      </c>
    </row>
    <row r="10" spans="1:4">
      <c r="A10" s="4" t="s">
        <v>292</v>
      </c>
      <c r="C10" s="5" t="n">
        <v>4780</v>
      </c>
    </row>
    <row r="11" spans="1:4">
      <c r="A11" s="4" t="s">
        <v>38</v>
      </c>
      <c r="C11" s="5" t="n">
        <v>75</v>
      </c>
    </row>
    <row r="12" spans="1:4">
      <c r="A12" s="4" t="s">
        <v>39</v>
      </c>
      <c r="C12" s="5" t="n">
        <v>15716</v>
      </c>
    </row>
    <row r="13" spans="1:4">
      <c r="A13" s="3" t="s">
        <v>293</v>
      </c>
    </row>
    <row r="14" spans="1:4">
      <c r="A14" s="4" t="s">
        <v>294</v>
      </c>
      <c r="C14" s="5" t="n">
        <v>908</v>
      </c>
    </row>
    <row r="15" spans="1:4">
      <c r="A15" s="4" t="s">
        <v>295</v>
      </c>
      <c r="C15" s="5" t="n">
        <v>260</v>
      </c>
    </row>
    <row r="16" spans="1:4">
      <c r="A16" s="4" t="s">
        <v>296</v>
      </c>
      <c r="C16" s="5" t="n">
        <v>825</v>
      </c>
    </row>
    <row r="17" spans="1:4">
      <c r="A17" s="4" t="s">
        <v>46</v>
      </c>
      <c r="C17" s="5" t="n">
        <v>1993</v>
      </c>
    </row>
    <row r="18" spans="1:4">
      <c r="A18" s="4" t="s">
        <v>297</v>
      </c>
      <c r="C18" s="7" t="n">
        <v>137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298</v>
      </c>
      <c r="B1" s="2" t="s">
        <v>238</v>
      </c>
      <c r="C1" s="2" t="s">
        <v>2</v>
      </c>
      <c r="D1" s="2" t="s">
        <v>70</v>
      </c>
      <c r="E1" s="2" t="s">
        <v>2</v>
      </c>
      <c r="F1" s="2" t="s">
        <v>70</v>
      </c>
    </row>
    <row r="2" spans="1:6">
      <c r="A2" s="3" t="s">
        <v>240</v>
      </c>
    </row>
    <row r="3" spans="1:6">
      <c r="A3" s="4" t="s">
        <v>77</v>
      </c>
      <c r="C3" s="7" t="n">
        <v>402</v>
      </c>
      <c r="D3" s="7" t="n">
        <v>197</v>
      </c>
      <c r="E3" s="7" t="n">
        <v>770</v>
      </c>
      <c r="F3" s="7" t="n">
        <v>582</v>
      </c>
    </row>
    <row r="4" spans="1:6">
      <c r="A4" s="4" t="s">
        <v>258</v>
      </c>
    </row>
    <row r="5" spans="1:6">
      <c r="A5" s="3" t="s">
        <v>240</v>
      </c>
    </row>
    <row r="6" spans="1:6">
      <c r="A6" s="4" t="s">
        <v>292</v>
      </c>
      <c r="B6" s="7" t="n">
        <v>4780</v>
      </c>
    </row>
    <row r="7" spans="1:6">
      <c r="A7" s="4" t="s">
        <v>77</v>
      </c>
      <c r="C7" s="7" t="n">
        <v>200</v>
      </c>
      <c r="E7" s="7" t="n">
        <v>200</v>
      </c>
    </row>
    <row r="8" spans="1:6">
      <c r="A8" s="4" t="s">
        <v>299</v>
      </c>
    </row>
    <row r="9" spans="1:6">
      <c r="A9" s="3" t="s">
        <v>240</v>
      </c>
    </row>
    <row r="10" spans="1:6">
      <c r="A10" s="4" t="s">
        <v>292</v>
      </c>
      <c r="B10" s="7" t="n">
        <v>3000</v>
      </c>
    </row>
    <row r="11" spans="1:6">
      <c r="A11" s="4" t="s">
        <v>300</v>
      </c>
      <c r="B11" s="4" t="s">
        <v>301</v>
      </c>
    </row>
    <row r="12" spans="1:6">
      <c r="A12" s="4" t="s">
        <v>302</v>
      </c>
    </row>
    <row r="13" spans="1:6">
      <c r="A13" s="3" t="s">
        <v>240</v>
      </c>
    </row>
    <row r="14" spans="1:6">
      <c r="A14" s="4" t="s">
        <v>292</v>
      </c>
      <c r="B14" s="7" t="n">
        <v>1300</v>
      </c>
    </row>
    <row r="15" spans="1:6">
      <c r="A15" s="4" t="s">
        <v>300</v>
      </c>
      <c r="B15" s="4" t="s">
        <v>303</v>
      </c>
    </row>
    <row r="16" spans="1:6">
      <c r="A16" s="4" t="s">
        <v>304</v>
      </c>
    </row>
    <row r="17" spans="1:6">
      <c r="A17" s="3" t="s">
        <v>240</v>
      </c>
    </row>
    <row r="18" spans="1:6">
      <c r="A18" s="4" t="s">
        <v>292</v>
      </c>
      <c r="B18" s="7" t="n">
        <v>500</v>
      </c>
    </row>
    <row r="19" spans="1:6">
      <c r="A19" s="4" t="s">
        <v>300</v>
      </c>
      <c r="B19" s="4" t="s">
        <v>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9</v>
      </c>
      <c r="D1" s="2" t="s">
        <v>1</v>
      </c>
    </row>
    <row r="2" spans="1:5">
      <c r="B2" s="2" t="s">
        <v>2</v>
      </c>
      <c r="C2" s="2" t="s">
        <v>70</v>
      </c>
      <c r="D2" s="2" t="s">
        <v>2</v>
      </c>
      <c r="E2" s="2" t="s">
        <v>70</v>
      </c>
    </row>
    <row r="3" spans="1:5">
      <c r="A3" s="3" t="s">
        <v>307</v>
      </c>
    </row>
    <row r="4" spans="1:5">
      <c r="A4" s="4" t="s">
        <v>308</v>
      </c>
      <c r="D4" s="7" t="n">
        <v>-2012</v>
      </c>
    </row>
    <row r="5" spans="1:5">
      <c r="A5" s="4" t="s">
        <v>309</v>
      </c>
      <c r="D5" s="5" t="n">
        <v>-26</v>
      </c>
    </row>
    <row r="6" spans="1:5">
      <c r="A6" s="4" t="s">
        <v>98</v>
      </c>
      <c r="B6" s="7" t="n">
        <v>-602</v>
      </c>
      <c r="C6" s="7" t="n">
        <v>1601</v>
      </c>
      <c r="D6" s="5" t="n">
        <v>-2293</v>
      </c>
      <c r="E6" s="7" t="n">
        <v>4905</v>
      </c>
    </row>
    <row r="7" spans="1:5">
      <c r="A7" s="4" t="s">
        <v>310</v>
      </c>
      <c r="B7" s="5" t="n">
        <v>65</v>
      </c>
      <c r="C7" s="5" t="n">
        <v>23</v>
      </c>
      <c r="D7" s="5" t="n">
        <v>12</v>
      </c>
      <c r="E7" s="5" t="n">
        <v>47</v>
      </c>
    </row>
    <row r="8" spans="1:5">
      <c r="A8" s="4" t="s">
        <v>311</v>
      </c>
      <c r="B8" s="5" t="n">
        <v>-4319</v>
      </c>
      <c r="D8" s="5" t="n">
        <v>-4319</v>
      </c>
    </row>
    <row r="9" spans="1:5">
      <c r="A9" s="4" t="s">
        <v>308</v>
      </c>
      <c r="D9" s="5" t="n">
        <v>141189</v>
      </c>
    </row>
    <row r="10" spans="1:5">
      <c r="A10" s="4" t="s">
        <v>311</v>
      </c>
      <c r="B10" s="5" t="n">
        <v>146830</v>
      </c>
      <c r="D10" s="5" t="n">
        <v>146830</v>
      </c>
    </row>
    <row r="11" spans="1:5">
      <c r="A11" s="4" t="s">
        <v>312</v>
      </c>
    </row>
    <row r="12" spans="1:5">
      <c r="A12" s="3" t="s">
        <v>307</v>
      </c>
    </row>
    <row r="13" spans="1:5">
      <c r="A13" s="4" t="s">
        <v>308</v>
      </c>
      <c r="B13" s="5" t="n">
        <v>-194</v>
      </c>
      <c r="C13" s="5" t="n">
        <v>-59</v>
      </c>
      <c r="D13" s="5" t="n">
        <v>-115</v>
      </c>
      <c r="E13" s="5" t="n">
        <v>-83</v>
      </c>
    </row>
    <row r="14" spans="1:5">
      <c r="A14" s="4" t="s">
        <v>309</v>
      </c>
      <c r="D14" s="5" t="n">
        <v>-26</v>
      </c>
    </row>
    <row r="15" spans="1:5">
      <c r="A15" s="4" t="s">
        <v>310</v>
      </c>
      <c r="B15" s="5" t="n">
        <v>65</v>
      </c>
      <c r="C15" s="5" t="n">
        <v>23</v>
      </c>
      <c r="D15" s="5" t="n">
        <v>12</v>
      </c>
      <c r="E15" s="5" t="n">
        <v>47</v>
      </c>
    </row>
    <row r="16" spans="1:5">
      <c r="A16" s="4" t="s">
        <v>311</v>
      </c>
      <c r="B16" s="5" t="n">
        <v>-129</v>
      </c>
      <c r="C16" s="5" t="n">
        <v>-36</v>
      </c>
      <c r="D16" s="5" t="n">
        <v>-129</v>
      </c>
      <c r="E16" s="5" t="n">
        <v>-36</v>
      </c>
    </row>
    <row r="17" spans="1:5">
      <c r="A17" s="4" t="s">
        <v>313</v>
      </c>
    </row>
    <row r="18" spans="1:5">
      <c r="A18" s="3" t="s">
        <v>307</v>
      </c>
    </row>
    <row r="19" spans="1:5">
      <c r="A19" s="4" t="s">
        <v>308</v>
      </c>
      <c r="B19" s="5" t="n">
        <v>-3588</v>
      </c>
      <c r="C19" s="5" t="n">
        <v>-4186</v>
      </c>
      <c r="D19" s="5" t="n">
        <v>-1897</v>
      </c>
      <c r="E19" s="5" t="n">
        <v>-7490</v>
      </c>
    </row>
    <row r="20" spans="1:5">
      <c r="A20" s="4" t="s">
        <v>98</v>
      </c>
      <c r="B20" s="5" t="n">
        <v>-602</v>
      </c>
      <c r="C20" s="5" t="n">
        <v>1601</v>
      </c>
      <c r="D20" s="5" t="n">
        <v>-2293</v>
      </c>
      <c r="E20" s="5" t="n">
        <v>4905</v>
      </c>
    </row>
    <row r="21" spans="1:5">
      <c r="A21" s="4" t="s">
        <v>311</v>
      </c>
      <c r="B21" s="5" t="n">
        <v>-4190</v>
      </c>
      <c r="C21" s="5" t="n">
        <v>-2585</v>
      </c>
      <c r="D21" s="5" t="n">
        <v>-4190</v>
      </c>
      <c r="E21" s="5" t="n">
        <v>-2585</v>
      </c>
    </row>
    <row r="22" spans="1:5">
      <c r="A22" s="4" t="s">
        <v>314</v>
      </c>
    </row>
    <row r="23" spans="1:5">
      <c r="A23" s="3" t="s">
        <v>307</v>
      </c>
    </row>
    <row r="24" spans="1:5">
      <c r="A24" s="4" t="s">
        <v>308</v>
      </c>
      <c r="B24" s="5" t="n">
        <v>-3782</v>
      </c>
      <c r="C24" s="5" t="n">
        <v>-4245</v>
      </c>
      <c r="D24" s="5" t="n">
        <v>-2012</v>
      </c>
      <c r="E24" s="5" t="n">
        <v>-7573</v>
      </c>
    </row>
    <row r="25" spans="1:5">
      <c r="A25" s="4" t="s">
        <v>311</v>
      </c>
      <c r="B25" s="7" t="n">
        <v>-4319</v>
      </c>
      <c r="C25" s="7" t="n">
        <v>-2621</v>
      </c>
      <c r="D25" s="7" t="n">
        <v>-4319</v>
      </c>
      <c r="E25" s="7" t="n">
        <v>-26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316</v>
      </c>
    </row>
    <row r="4" spans="1:5">
      <c r="A4" s="4" t="s">
        <v>317</v>
      </c>
      <c r="B4" s="7" t="n">
        <v>21</v>
      </c>
      <c r="C4" s="7" t="n">
        <v>14</v>
      </c>
      <c r="D4" s="7" t="n">
        <v>4</v>
      </c>
      <c r="E4" s="7" t="n">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20</v>
      </c>
      <c r="C3" s="7" t="n">
        <v>54521</v>
      </c>
    </row>
    <row r="4" spans="1:3">
      <c r="A4" s="4" t="s">
        <v>321</v>
      </c>
      <c r="C4" s="5" t="n">
        <v>-188</v>
      </c>
    </row>
    <row r="5" spans="1:3">
      <c r="A5" s="4" t="s">
        <v>322</v>
      </c>
      <c r="B5" s="7" t="n">
        <v>52395</v>
      </c>
      <c r="C5" s="5" t="n">
        <v>54333</v>
      </c>
    </row>
    <row r="6" spans="1:3">
      <c r="A6" s="4" t="s">
        <v>323</v>
      </c>
    </row>
    <row r="7" spans="1:3">
      <c r="A7" s="3" t="s">
        <v>319</v>
      </c>
    </row>
    <row r="8" spans="1:3">
      <c r="A8" s="4" t="s">
        <v>320</v>
      </c>
      <c r="B8" s="5" t="n">
        <v>52567</v>
      </c>
      <c r="C8" s="5" t="n">
        <v>52721</v>
      </c>
    </row>
    <row r="9" spans="1:3">
      <c r="A9" s="4" t="s">
        <v>324</v>
      </c>
      <c r="B9" s="5" t="n">
        <v>1</v>
      </c>
    </row>
    <row r="10" spans="1:3">
      <c r="A10" s="4" t="s">
        <v>321</v>
      </c>
      <c r="B10" s="5" t="n">
        <v>-173</v>
      </c>
      <c r="C10" s="5" t="n">
        <v>-181</v>
      </c>
    </row>
    <row r="11" spans="1:3">
      <c r="A11" s="4" t="s">
        <v>322</v>
      </c>
      <c r="B11" s="7" t="n">
        <v>52395</v>
      </c>
      <c r="C11" s="5" t="n">
        <v>52540</v>
      </c>
    </row>
    <row r="12" spans="1:3">
      <c r="A12" s="4" t="s">
        <v>325</v>
      </c>
    </row>
    <row r="13" spans="1:3">
      <c r="A13" s="3" t="s">
        <v>319</v>
      </c>
    </row>
    <row r="14" spans="1:3">
      <c r="A14" s="4" t="s">
        <v>320</v>
      </c>
      <c r="C14" s="5" t="n">
        <v>1800</v>
      </c>
    </row>
    <row r="15" spans="1:3">
      <c r="A15" s="4" t="s">
        <v>321</v>
      </c>
      <c r="C15" s="5" t="n">
        <v>-7</v>
      </c>
    </row>
    <row r="16" spans="1:3">
      <c r="A16" s="4" t="s">
        <v>322</v>
      </c>
      <c r="C16" s="7" t="n">
        <v>17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4890</v>
      </c>
      <c r="C4" s="7" t="n">
        <v>80369</v>
      </c>
      <c r="D4" s="7" t="n">
        <v>258992</v>
      </c>
      <c r="E4" s="7" t="n">
        <v>247296</v>
      </c>
    </row>
    <row r="5" spans="1:5">
      <c r="A5" s="3" t="s">
        <v>73</v>
      </c>
    </row>
    <row r="6" spans="1:5">
      <c r="A6" s="4" t="s">
        <v>74</v>
      </c>
      <c r="B6" s="5" t="n">
        <v>31051</v>
      </c>
      <c r="C6" s="5" t="n">
        <v>29225</v>
      </c>
      <c r="D6" s="5" t="n">
        <v>96771</v>
      </c>
      <c r="E6" s="5" t="n">
        <v>90355</v>
      </c>
    </row>
    <row r="7" spans="1:5">
      <c r="A7" s="4" t="s">
        <v>75</v>
      </c>
      <c r="B7" s="5" t="n">
        <v>11192</v>
      </c>
      <c r="C7" s="5" t="n">
        <v>10083</v>
      </c>
      <c r="D7" s="5" t="n">
        <v>32871</v>
      </c>
      <c r="E7" s="5" t="n">
        <v>30672</v>
      </c>
    </row>
    <row r="8" spans="1:5">
      <c r="A8" s="4" t="s">
        <v>76</v>
      </c>
      <c r="B8" s="5" t="n">
        <v>1965</v>
      </c>
      <c r="C8" s="5" t="n">
        <v>1607</v>
      </c>
      <c r="D8" s="5" t="n">
        <v>6056</v>
      </c>
      <c r="E8" s="5" t="n">
        <v>4775</v>
      </c>
    </row>
    <row r="9" spans="1:5">
      <c r="A9" s="4" t="s">
        <v>77</v>
      </c>
      <c r="B9" s="5" t="n">
        <v>402</v>
      </c>
      <c r="C9" s="5" t="n">
        <v>197</v>
      </c>
      <c r="D9" s="5" t="n">
        <v>770</v>
      </c>
      <c r="E9" s="5" t="n">
        <v>582</v>
      </c>
    </row>
    <row r="10" spans="1:5">
      <c r="A10" s="4" t="s">
        <v>78</v>
      </c>
      <c r="B10" s="5" t="n">
        <v>977</v>
      </c>
      <c r="D10" s="5" t="n">
        <v>1306</v>
      </c>
    </row>
    <row r="11" spans="1:5">
      <c r="A11" s="4" t="s">
        <v>79</v>
      </c>
      <c r="B11" s="5" t="n">
        <v>79948</v>
      </c>
      <c r="C11" s="5" t="n">
        <v>73620</v>
      </c>
      <c r="D11" s="5" t="n">
        <v>245311</v>
      </c>
      <c r="E11" s="5" t="n">
        <v>227198</v>
      </c>
    </row>
    <row r="12" spans="1:5">
      <c r="A12" s="4" t="s">
        <v>80</v>
      </c>
      <c r="B12" s="5" t="n">
        <v>4942</v>
      </c>
      <c r="C12" s="5" t="n">
        <v>6749</v>
      </c>
      <c r="D12" s="5" t="n">
        <v>13681</v>
      </c>
      <c r="E12" s="5" t="n">
        <v>20098</v>
      </c>
    </row>
    <row r="13" spans="1:5">
      <c r="A13" s="4" t="s">
        <v>81</v>
      </c>
      <c r="B13" s="5" t="n">
        <v>319</v>
      </c>
      <c r="C13" s="5" t="n">
        <v>146</v>
      </c>
      <c r="D13" s="5" t="n">
        <v>472</v>
      </c>
      <c r="E13" s="5" t="n">
        <v>248</v>
      </c>
    </row>
    <row r="14" spans="1:5">
      <c r="A14" s="4" t="s">
        <v>82</v>
      </c>
      <c r="B14" s="5" t="n">
        <v>-17</v>
      </c>
      <c r="C14" s="5" t="n">
        <v>-772</v>
      </c>
      <c r="D14" s="5" t="n">
        <v>-62</v>
      </c>
      <c r="E14" s="5" t="n">
        <v>-997</v>
      </c>
    </row>
    <row r="15" spans="1:5">
      <c r="A15" s="4" t="s">
        <v>83</v>
      </c>
      <c r="B15" s="5" t="n">
        <v>5244</v>
      </c>
      <c r="C15" s="5" t="n">
        <v>6123</v>
      </c>
      <c r="D15" s="5" t="n">
        <v>14091</v>
      </c>
      <c r="E15" s="5" t="n">
        <v>19349</v>
      </c>
    </row>
    <row r="16" spans="1:5">
      <c r="A16" s="4" t="s">
        <v>84</v>
      </c>
      <c r="B16" s="5" t="n">
        <v>1294</v>
      </c>
      <c r="C16" s="5" t="n">
        <v>2170</v>
      </c>
      <c r="D16" s="5" t="n">
        <v>4086</v>
      </c>
      <c r="E16" s="5" t="n">
        <v>6302</v>
      </c>
    </row>
    <row r="17" spans="1:5">
      <c r="A17" s="4" t="s">
        <v>85</v>
      </c>
      <c r="B17" s="7" t="n">
        <v>3950</v>
      </c>
      <c r="C17" s="7" t="n">
        <v>3953</v>
      </c>
      <c r="D17" s="7" t="n">
        <v>10005</v>
      </c>
      <c r="E17" s="7" t="n">
        <v>13047</v>
      </c>
    </row>
    <row r="18" spans="1:5">
      <c r="A18" s="4" t="s">
        <v>86</v>
      </c>
      <c r="B18" s="8" t="n">
        <v>0.22</v>
      </c>
      <c r="C18" s="8" t="n">
        <v>0.22</v>
      </c>
      <c r="D18" s="8" t="n">
        <v>0.55</v>
      </c>
      <c r="E18" s="8" t="n">
        <v>0.73</v>
      </c>
    </row>
    <row r="19" spans="1:5">
      <c r="A19" s="4" t="s">
        <v>87</v>
      </c>
      <c r="B19" s="8" t="n">
        <v>0.21</v>
      </c>
      <c r="C19" s="8" t="n">
        <v>0.22</v>
      </c>
      <c r="D19" s="8" t="n">
        <v>0.55</v>
      </c>
      <c r="E19" s="8" t="n">
        <v>0.72</v>
      </c>
    </row>
    <row r="20" spans="1:5">
      <c r="A20" s="4" t="s">
        <v>88</v>
      </c>
      <c r="B20" s="5" t="n">
        <v>18088</v>
      </c>
      <c r="C20" s="5" t="n">
        <v>17747</v>
      </c>
      <c r="D20" s="5" t="n">
        <v>18030</v>
      </c>
      <c r="E20" s="5" t="n">
        <v>17897</v>
      </c>
    </row>
    <row r="21" spans="1:5">
      <c r="A21" s="4" t="s">
        <v>89</v>
      </c>
      <c r="B21" s="5" t="n">
        <v>18433</v>
      </c>
      <c r="C21" s="5" t="n">
        <v>18051</v>
      </c>
      <c r="D21" s="5" t="n">
        <v>18353</v>
      </c>
      <c r="E21" s="5" t="n">
        <v>18212</v>
      </c>
    </row>
    <row r="22" spans="1:5">
      <c r="A22" s="4" t="s">
        <v>90</v>
      </c>
      <c r="B22" s="8" t="n">
        <v>0.2</v>
      </c>
      <c r="C22" s="8" t="n">
        <v>0.19</v>
      </c>
      <c r="D22" s="8" t="n">
        <v>0.6</v>
      </c>
      <c r="E22" s="8" t="n">
        <v>0.57</v>
      </c>
    </row>
    <row r="23" spans="1:5">
      <c r="A23" s="4" t="s">
        <v>91</v>
      </c>
    </row>
    <row r="24" spans="1:5">
      <c r="A24" s="3" t="s">
        <v>71</v>
      </c>
    </row>
    <row r="25" spans="1:5">
      <c r="A25" s="4" t="s">
        <v>72</v>
      </c>
      <c r="B25" s="7" t="n">
        <v>56332</v>
      </c>
      <c r="C25" s="7" t="n">
        <v>54235</v>
      </c>
      <c r="D25" s="7" t="n">
        <v>166332</v>
      </c>
      <c r="E25" s="7" t="n">
        <v>160553</v>
      </c>
    </row>
    <row r="26" spans="1:5">
      <c r="A26" s="4" t="s">
        <v>92</v>
      </c>
    </row>
    <row r="27" spans="1:5">
      <c r="A27" s="3" t="s">
        <v>71</v>
      </c>
    </row>
    <row r="28" spans="1:5">
      <c r="A28" s="4" t="s">
        <v>72</v>
      </c>
      <c r="B28" s="5" t="n">
        <v>28558</v>
      </c>
      <c r="C28" s="5" t="n">
        <v>26134</v>
      </c>
      <c r="D28" s="5" t="n">
        <v>92660</v>
      </c>
      <c r="E28" s="5" t="n">
        <v>86743</v>
      </c>
    </row>
    <row r="29" spans="1:5">
      <c r="A29" s="4" t="s">
        <v>93</v>
      </c>
    </row>
    <row r="30" spans="1:5">
      <c r="A30" s="3" t="s">
        <v>73</v>
      </c>
    </row>
    <row r="31" spans="1:5">
      <c r="A31" s="4" t="s">
        <v>94</v>
      </c>
      <c r="B31" s="7" t="n">
        <v>34361</v>
      </c>
      <c r="C31" s="7" t="n">
        <v>32508</v>
      </c>
      <c r="D31" s="7" t="n">
        <v>107537</v>
      </c>
      <c r="E31" s="7" t="n">
        <v>100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319</v>
      </c>
    </row>
    <row r="3" spans="1:3">
      <c r="A3" s="4" t="s">
        <v>276</v>
      </c>
      <c r="B3" s="7" t="n">
        <v>52395</v>
      </c>
      <c r="C3" s="7" t="n">
        <v>54333</v>
      </c>
    </row>
    <row r="4" spans="1:3">
      <c r="A4" s="4" t="s">
        <v>323</v>
      </c>
    </row>
    <row r="5" spans="1:3">
      <c r="A5" s="3" t="s">
        <v>319</v>
      </c>
    </row>
    <row r="6" spans="1:3">
      <c r="A6" s="11" t="n">
        <v>2018</v>
      </c>
      <c r="B6" s="5" t="n">
        <v>19786</v>
      </c>
    </row>
    <row r="7" spans="1:3">
      <c r="A7" s="11" t="n">
        <v>2019</v>
      </c>
      <c r="B7" s="5" t="n">
        <v>26833</v>
      </c>
    </row>
    <row r="8" spans="1:3">
      <c r="A8" s="6" t="s">
        <v>327</v>
      </c>
      <c r="B8" s="5" t="n">
        <v>5776</v>
      </c>
    </row>
    <row r="9" spans="1:3">
      <c r="A9" s="4" t="s">
        <v>276</v>
      </c>
      <c r="B9" s="7" t="n">
        <v>52395</v>
      </c>
      <c r="C9" s="7" t="n">
        <v>525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3" t="s">
        <v>319</v>
      </c>
    </row>
    <row r="3" spans="1:3">
      <c r="A3" s="4" t="s">
        <v>329</v>
      </c>
      <c r="C3" s="7" t="n">
        <v>31723</v>
      </c>
    </row>
    <row r="4" spans="1:3">
      <c r="A4" s="4" t="s">
        <v>330</v>
      </c>
      <c r="C4" s="5" t="n">
        <v>149</v>
      </c>
    </row>
    <row r="5" spans="1:3">
      <c r="A5" s="4" t="s">
        <v>331</v>
      </c>
      <c r="C5" s="5" t="n">
        <v>22610</v>
      </c>
    </row>
    <row r="6" spans="1:3">
      <c r="A6" s="4" t="s">
        <v>332</v>
      </c>
      <c r="C6" s="5" t="n">
        <v>39</v>
      </c>
    </row>
    <row r="7" spans="1:3">
      <c r="A7" s="4" t="s">
        <v>323</v>
      </c>
    </row>
    <row r="8" spans="1:3">
      <c r="A8" s="3" t="s">
        <v>319</v>
      </c>
    </row>
    <row r="9" spans="1:3">
      <c r="A9" s="4" t="s">
        <v>329</v>
      </c>
      <c r="B9" s="7" t="n">
        <v>26181</v>
      </c>
      <c r="C9" s="5" t="n">
        <v>31723</v>
      </c>
    </row>
    <row r="10" spans="1:3">
      <c r="A10" s="4" t="s">
        <v>330</v>
      </c>
      <c r="B10" s="5" t="n">
        <v>32</v>
      </c>
      <c r="C10" s="5" t="n">
        <v>149</v>
      </c>
    </row>
    <row r="11" spans="1:3">
      <c r="A11" s="4" t="s">
        <v>331</v>
      </c>
      <c r="B11" s="5" t="n">
        <v>24202</v>
      </c>
      <c r="C11" s="5" t="n">
        <v>20817</v>
      </c>
    </row>
    <row r="12" spans="1:3">
      <c r="A12" s="4" t="s">
        <v>332</v>
      </c>
      <c r="B12" s="7" t="n">
        <v>141</v>
      </c>
      <c r="C12" s="5" t="n">
        <v>32</v>
      </c>
    </row>
    <row r="13" spans="1:3">
      <c r="A13" s="4" t="s">
        <v>325</v>
      </c>
    </row>
    <row r="14" spans="1:3">
      <c r="A14" s="3" t="s">
        <v>319</v>
      </c>
    </row>
    <row r="15" spans="1:3">
      <c r="A15" s="4" t="s">
        <v>331</v>
      </c>
      <c r="C15" s="5" t="n">
        <v>1793</v>
      </c>
    </row>
    <row r="16" spans="1:3">
      <c r="A16" s="4" t="s">
        <v>332</v>
      </c>
      <c r="C16" s="7"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7</v>
      </c>
    </row>
    <row r="2" spans="1:3">
      <c r="A2" s="3" t="s">
        <v>334</v>
      </c>
    </row>
    <row r="3" spans="1:3">
      <c r="A3" s="4" t="s">
        <v>335</v>
      </c>
      <c r="B3" s="7" t="n">
        <v>55347</v>
      </c>
      <c r="C3" s="7" t="n">
        <v>54825</v>
      </c>
    </row>
    <row r="4" spans="1:3">
      <c r="A4" s="4" t="s">
        <v>323</v>
      </c>
    </row>
    <row r="5" spans="1:3">
      <c r="A5" s="3" t="s">
        <v>334</v>
      </c>
    </row>
    <row r="6" spans="1:3">
      <c r="A6" s="4" t="s">
        <v>336</v>
      </c>
      <c r="B6" s="5" t="n">
        <v>52395</v>
      </c>
      <c r="C6" s="5" t="n">
        <v>52540</v>
      </c>
    </row>
    <row r="7" spans="1:3">
      <c r="A7" s="4" t="s">
        <v>325</v>
      </c>
    </row>
    <row r="8" spans="1:3">
      <c r="A8" s="3" t="s">
        <v>334</v>
      </c>
    </row>
    <row r="9" spans="1:3">
      <c r="A9" s="4" t="s">
        <v>336</v>
      </c>
      <c r="C9" s="5" t="n">
        <v>1793</v>
      </c>
    </row>
    <row r="10" spans="1:3">
      <c r="A10" s="4" t="s">
        <v>337</v>
      </c>
    </row>
    <row r="11" spans="1:3">
      <c r="A11" s="3" t="s">
        <v>334</v>
      </c>
    </row>
    <row r="12" spans="1:3">
      <c r="A12" s="4" t="s">
        <v>335</v>
      </c>
      <c r="B12" s="5" t="n">
        <v>2952</v>
      </c>
      <c r="C12" s="5" t="n">
        <v>492</v>
      </c>
    </row>
    <row r="13" spans="1:3">
      <c r="A13" s="4" t="s">
        <v>338</v>
      </c>
    </row>
    <row r="14" spans="1:3">
      <c r="A14" s="3" t="s">
        <v>334</v>
      </c>
    </row>
    <row r="15" spans="1:3">
      <c r="A15" s="4" t="s">
        <v>336</v>
      </c>
      <c r="B15" s="5" t="n">
        <v>52395</v>
      </c>
      <c r="C15" s="5" t="n">
        <v>54333</v>
      </c>
    </row>
    <row r="16" spans="1:3">
      <c r="A16" s="4" t="s">
        <v>339</v>
      </c>
    </row>
    <row r="17" spans="1:3">
      <c r="A17" s="3" t="s">
        <v>334</v>
      </c>
    </row>
    <row r="18" spans="1:3">
      <c r="A18" s="4" t="s">
        <v>336</v>
      </c>
      <c r="B18" s="5" t="n">
        <v>52395</v>
      </c>
      <c r="C18" s="5" t="n">
        <v>52540</v>
      </c>
    </row>
    <row r="19" spans="1:3">
      <c r="A19" s="4" t="s">
        <v>340</v>
      </c>
    </row>
    <row r="20" spans="1:3">
      <c r="A20" s="3" t="s">
        <v>334</v>
      </c>
    </row>
    <row r="21" spans="1:3">
      <c r="A21" s="4" t="s">
        <v>336</v>
      </c>
      <c r="C21" s="5" t="n">
        <v>1793</v>
      </c>
    </row>
    <row r="22" spans="1:3">
      <c r="A22" s="4" t="s">
        <v>341</v>
      </c>
    </row>
    <row r="23" spans="1:3">
      <c r="A23" s="3" t="s">
        <v>334</v>
      </c>
    </row>
    <row r="24" spans="1:3">
      <c r="A24" s="4" t="s">
        <v>342</v>
      </c>
      <c r="B24" s="5" t="n">
        <v>2952</v>
      </c>
      <c r="C24" s="5" t="n">
        <v>492</v>
      </c>
    </row>
    <row r="25" spans="1:3">
      <c r="A25" s="4" t="s">
        <v>343</v>
      </c>
    </row>
    <row r="26" spans="1:3">
      <c r="A26" s="3" t="s">
        <v>334</v>
      </c>
    </row>
    <row r="27" spans="1:3">
      <c r="A27" s="4" t="s">
        <v>342</v>
      </c>
      <c r="B27" s="7" t="n">
        <v>2952</v>
      </c>
      <c r="C27" s="7" t="n">
        <v>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69</v>
      </c>
      <c r="D1" s="2" t="s">
        <v>1</v>
      </c>
    </row>
    <row r="2" spans="1:6">
      <c r="B2" s="2" t="s">
        <v>2</v>
      </c>
      <c r="C2" s="2" t="s">
        <v>70</v>
      </c>
      <c r="D2" s="2" t="s">
        <v>2</v>
      </c>
      <c r="E2" s="2" t="s">
        <v>70</v>
      </c>
      <c r="F2" s="2" t="s">
        <v>27</v>
      </c>
    </row>
    <row r="3" spans="1:6">
      <c r="A3" s="3" t="s">
        <v>345</v>
      </c>
    </row>
    <row r="4" spans="1:6">
      <c r="A4" s="4" t="s">
        <v>346</v>
      </c>
      <c r="B4" s="7" t="n">
        <v>1800000</v>
      </c>
      <c r="D4" s="7" t="n">
        <v>1800000</v>
      </c>
      <c r="F4" s="7" t="n">
        <v>1900000</v>
      </c>
    </row>
    <row r="5" spans="1:6">
      <c r="A5" s="4" t="s">
        <v>347</v>
      </c>
      <c r="C5" s="7" t="n">
        <v>-800000</v>
      </c>
      <c r="D5" s="5" t="n">
        <v>-100000</v>
      </c>
      <c r="E5" s="7" t="n">
        <v>-1000000</v>
      </c>
    </row>
    <row r="6" spans="1:6">
      <c r="A6" s="4" t="s">
        <v>348</v>
      </c>
      <c r="B6" s="7" t="n">
        <v>0</v>
      </c>
      <c r="C6" s="7" t="n">
        <v>0</v>
      </c>
      <c r="D6" s="7" t="n">
        <v>0</v>
      </c>
      <c r="E6" s="7" t="n">
        <v>400000</v>
      </c>
    </row>
    <row r="7" spans="1:6">
      <c r="A7" s="4" t="s">
        <v>349</v>
      </c>
    </row>
    <row r="8" spans="1:6">
      <c r="A8" s="3" t="s">
        <v>345</v>
      </c>
    </row>
    <row r="9" spans="1:6">
      <c r="A9" s="4" t="s">
        <v>350</v>
      </c>
      <c r="D9" s="4" t="s">
        <v>3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2</v>
      </c>
      <c r="B1" s="2" t="s">
        <v>69</v>
      </c>
      <c r="C1" s="2" t="s">
        <v>1</v>
      </c>
    </row>
    <row r="2" spans="1:3">
      <c r="B2" s="2" t="s">
        <v>134</v>
      </c>
      <c r="C2" s="2" t="s">
        <v>134</v>
      </c>
    </row>
    <row r="3" spans="1:3">
      <c r="A3" s="3" t="s">
        <v>353</v>
      </c>
    </row>
    <row r="4" spans="1:3">
      <c r="A4" s="4" t="s">
        <v>354</v>
      </c>
      <c r="B4" s="7" t="n">
        <v>0</v>
      </c>
      <c r="C4" s="7" t="n">
        <v>0</v>
      </c>
    </row>
    <row r="5" spans="1:3">
      <c r="A5" s="4" t="s">
        <v>355</v>
      </c>
      <c r="C5" s="4" t="s">
        <v>356</v>
      </c>
    </row>
    <row r="6" spans="1:3">
      <c r="A6" s="4" t="s">
        <v>357</v>
      </c>
      <c r="B6" s="5" t="n">
        <v>24700000</v>
      </c>
      <c r="C6" s="7" t="n">
        <v>128600000</v>
      </c>
    </row>
    <row r="7" spans="1:3">
      <c r="A7" s="4" t="s">
        <v>358</v>
      </c>
      <c r="B7" s="5" t="n">
        <v>251200000</v>
      </c>
      <c r="C7" s="5" t="n">
        <v>251200000</v>
      </c>
    </row>
    <row r="8" spans="1:3">
      <c r="A8" s="4" t="s">
        <v>359</v>
      </c>
      <c r="B8" s="7" t="n">
        <v>7200000</v>
      </c>
      <c r="C8" s="7" t="n">
        <v>22400000</v>
      </c>
    </row>
    <row r="9" spans="1:3">
      <c r="A9" s="4" t="s">
        <v>360</v>
      </c>
    </row>
    <row r="10" spans="1:3">
      <c r="A10" s="3" t="s">
        <v>353</v>
      </c>
    </row>
    <row r="11" spans="1:3">
      <c r="A11" s="4" t="s">
        <v>361</v>
      </c>
      <c r="C11" s="4" t="s">
        <v>362</v>
      </c>
    </row>
    <row r="12" spans="1:3">
      <c r="A12" s="4" t="s">
        <v>363</v>
      </c>
      <c r="C12" s="4" t="s">
        <v>364</v>
      </c>
    </row>
    <row r="13" spans="1:3">
      <c r="A13" s="4" t="s">
        <v>365</v>
      </c>
      <c r="B13" s="4" t="s">
        <v>366</v>
      </c>
      <c r="C13" s="4" t="s">
        <v>366</v>
      </c>
    </row>
    <row r="14" spans="1:3">
      <c r="A14" s="4" t="s">
        <v>367</v>
      </c>
    </row>
    <row r="15" spans="1:3">
      <c r="A15" s="3" t="s">
        <v>353</v>
      </c>
    </row>
    <row r="16" spans="1:3">
      <c r="A16" s="4" t="s">
        <v>361</v>
      </c>
      <c r="C16" s="4" t="s">
        <v>368</v>
      </c>
    </row>
    <row r="17" spans="1:3">
      <c r="A17" s="4" t="s">
        <v>363</v>
      </c>
      <c r="C17" s="4" t="s">
        <v>369</v>
      </c>
    </row>
    <row r="18" spans="1:3">
      <c r="A18" s="4" t="s">
        <v>370</v>
      </c>
      <c r="C18" s="4" t="s">
        <v>371</v>
      </c>
    </row>
    <row r="19" spans="1:3">
      <c r="A19" s="4" t="s">
        <v>365</v>
      </c>
      <c r="B19" s="4" t="s">
        <v>372</v>
      </c>
      <c r="C19"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3</v>
      </c>
      <c r="B1" s="2" t="s">
        <v>69</v>
      </c>
      <c r="D1" s="2" t="s">
        <v>1</v>
      </c>
      <c r="F1" s="2" t="s">
        <v>374</v>
      </c>
    </row>
    <row r="2" spans="1:7">
      <c r="B2" s="2" t="s">
        <v>2</v>
      </c>
      <c r="C2" s="2" t="s">
        <v>70</v>
      </c>
      <c r="D2" s="2" t="s">
        <v>2</v>
      </c>
      <c r="E2" s="2" t="s">
        <v>70</v>
      </c>
      <c r="F2" s="2" t="s">
        <v>375</v>
      </c>
      <c r="G2" s="2" t="s">
        <v>27</v>
      </c>
    </row>
    <row r="3" spans="1:7">
      <c r="A3" s="3" t="s">
        <v>376</v>
      </c>
    </row>
    <row r="4" spans="1:7">
      <c r="A4" s="4" t="s">
        <v>84</v>
      </c>
      <c r="B4" s="7" t="n">
        <v>1294</v>
      </c>
      <c r="C4" s="7" t="n">
        <v>2170</v>
      </c>
      <c r="D4" s="7" t="n">
        <v>4086</v>
      </c>
      <c r="E4" s="7" t="n">
        <v>6302</v>
      </c>
    </row>
    <row r="5" spans="1:7">
      <c r="A5" s="4" t="s">
        <v>377</v>
      </c>
      <c r="D5" s="4" t="s">
        <v>378</v>
      </c>
      <c r="E5" s="4" t="s">
        <v>379</v>
      </c>
    </row>
    <row r="6" spans="1:7">
      <c r="A6" s="4" t="s">
        <v>380</v>
      </c>
      <c r="D6" s="7" t="n">
        <v>2200</v>
      </c>
    </row>
    <row r="7" spans="1:7">
      <c r="A7" s="4" t="s">
        <v>381</v>
      </c>
    </row>
    <row r="8" spans="1:7">
      <c r="A8" s="3" t="s">
        <v>376</v>
      </c>
    </row>
    <row r="9" spans="1:7">
      <c r="A9" s="4" t="s">
        <v>382</v>
      </c>
      <c r="G9" s="7" t="n">
        <v>1300</v>
      </c>
    </row>
    <row r="10" spans="1:7">
      <c r="A10" s="4" t="s">
        <v>383</v>
      </c>
    </row>
    <row r="11" spans="1:7">
      <c r="A11" s="3" t="s">
        <v>376</v>
      </c>
    </row>
    <row r="12" spans="1:7">
      <c r="A12" s="4" t="s">
        <v>377</v>
      </c>
      <c r="F12" s="4" t="s">
        <v>38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9</v>
      </c>
      <c r="D1" s="2" t="s">
        <v>1</v>
      </c>
    </row>
    <row r="2" spans="1:5">
      <c r="B2" s="2" t="s">
        <v>2</v>
      </c>
      <c r="C2" s="2" t="s">
        <v>70</v>
      </c>
      <c r="D2" s="2" t="s">
        <v>2</v>
      </c>
      <c r="E2" s="2" t="s">
        <v>70</v>
      </c>
    </row>
    <row r="3" spans="1:5">
      <c r="A3" s="3" t="s">
        <v>160</v>
      </c>
    </row>
    <row r="4" spans="1:5">
      <c r="A4" s="4" t="s">
        <v>88</v>
      </c>
      <c r="B4" s="5" t="n">
        <v>18088</v>
      </c>
      <c r="C4" s="5" t="n">
        <v>17747</v>
      </c>
      <c r="D4" s="5" t="n">
        <v>18030</v>
      </c>
      <c r="E4" s="5" t="n">
        <v>17897</v>
      </c>
    </row>
    <row r="5" spans="1:5">
      <c r="A5" s="4" t="s">
        <v>386</v>
      </c>
      <c r="B5" s="5" t="n">
        <v>345</v>
      </c>
      <c r="C5" s="5" t="n">
        <v>304</v>
      </c>
      <c r="D5" s="5" t="n">
        <v>323</v>
      </c>
      <c r="E5" s="5" t="n">
        <v>315</v>
      </c>
    </row>
    <row r="6" spans="1:5">
      <c r="A6" s="4" t="s">
        <v>89</v>
      </c>
      <c r="B6" s="5" t="n">
        <v>18433</v>
      </c>
      <c r="C6" s="5" t="n">
        <v>18051</v>
      </c>
      <c r="D6" s="5" t="n">
        <v>18353</v>
      </c>
      <c r="E6" s="5" t="n">
        <v>18212</v>
      </c>
    </row>
    <row r="7" spans="1:5">
      <c r="A7" s="4" t="s">
        <v>387</v>
      </c>
      <c r="B7" s="5" t="n">
        <v>1</v>
      </c>
      <c r="C7" s="5" t="n">
        <v>27</v>
      </c>
      <c r="D7" s="5" t="n">
        <v>10</v>
      </c>
      <c r="E7" s="5" t="n">
        <v>1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90</v>
      </c>
    </row>
    <row r="4" spans="1:2">
      <c r="A4" s="4" t="s">
        <v>391</v>
      </c>
      <c r="B4" s="5" t="n">
        <v>509</v>
      </c>
    </row>
    <row r="5" spans="1:2">
      <c r="A5" s="4" t="s">
        <v>392</v>
      </c>
      <c r="B5" s="5" t="n">
        <v>245</v>
      </c>
    </row>
    <row r="6" spans="1:2">
      <c r="A6" s="4" t="s">
        <v>393</v>
      </c>
      <c r="B6" s="5" t="n">
        <v>-193</v>
      </c>
    </row>
    <row r="7" spans="1:2">
      <c r="A7" s="4" t="s">
        <v>394</v>
      </c>
      <c r="B7" s="5" t="n">
        <v>-35</v>
      </c>
    </row>
    <row r="8" spans="1:2">
      <c r="A8" s="4" t="s">
        <v>395</v>
      </c>
      <c r="B8" s="5" t="n">
        <v>526</v>
      </c>
    </row>
    <row r="9" spans="1:2">
      <c r="A9" s="4" t="s">
        <v>396</v>
      </c>
      <c r="B9" s="8" t="n">
        <v>37.59</v>
      </c>
    </row>
    <row r="10" spans="1:2">
      <c r="A10" s="4" t="s">
        <v>397</v>
      </c>
      <c r="B10" s="12" t="n">
        <v>44.01</v>
      </c>
    </row>
    <row r="11" spans="1:2">
      <c r="A11" s="4" t="s">
        <v>398</v>
      </c>
      <c r="B11" s="12" t="n">
        <v>36.99</v>
      </c>
    </row>
    <row r="12" spans="1:2">
      <c r="A12" s="4" t="s">
        <v>399</v>
      </c>
      <c r="B12" s="12" t="n">
        <v>37.2</v>
      </c>
    </row>
    <row r="13" spans="1:2">
      <c r="A13" s="4" t="s">
        <v>400</v>
      </c>
      <c r="B13" s="8" t="n">
        <v>40.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3" t="s">
        <v>403</v>
      </c>
    </row>
    <row r="4" spans="1:2">
      <c r="A4" s="4" t="s">
        <v>404</v>
      </c>
      <c r="B4" s="5" t="n">
        <v>937</v>
      </c>
    </row>
    <row r="5" spans="1:2">
      <c r="A5" s="4" t="s">
        <v>405</v>
      </c>
      <c r="B5" s="5" t="n">
        <v>-267</v>
      </c>
    </row>
    <row r="6" spans="1:2">
      <c r="A6" s="4" t="s">
        <v>394</v>
      </c>
      <c r="B6" s="5" t="n">
        <v>-24</v>
      </c>
    </row>
    <row r="7" spans="1:2">
      <c r="A7" s="4" t="s">
        <v>406</v>
      </c>
      <c r="B7" s="5" t="n">
        <v>646</v>
      </c>
    </row>
    <row r="8" spans="1:2">
      <c r="A8" s="4" t="s">
        <v>407</v>
      </c>
      <c r="B8" s="5" t="n">
        <v>538</v>
      </c>
    </row>
    <row r="9" spans="1:2">
      <c r="A9" s="4" t="s">
        <v>408</v>
      </c>
      <c r="B9" s="5" t="n">
        <v>646</v>
      </c>
    </row>
    <row r="10" spans="1:2">
      <c r="A10" s="4" t="s">
        <v>409</v>
      </c>
      <c r="B10" s="8" t="n">
        <v>35.1</v>
      </c>
    </row>
    <row r="11" spans="1:2">
      <c r="A11" s="4" t="s">
        <v>410</v>
      </c>
      <c r="B11" s="12" t="n">
        <v>34.92</v>
      </c>
    </row>
    <row r="12" spans="1:2">
      <c r="A12" s="4" t="s">
        <v>411</v>
      </c>
      <c r="B12" s="12" t="n">
        <v>35.39</v>
      </c>
    </row>
    <row r="13" spans="1:2">
      <c r="A13" s="4" t="s">
        <v>412</v>
      </c>
      <c r="B13" s="12" t="n">
        <v>35.17</v>
      </c>
    </row>
    <row r="14" spans="1:2">
      <c r="A14" s="4" t="s">
        <v>413</v>
      </c>
      <c r="B14" s="12" t="n">
        <v>35.31</v>
      </c>
    </row>
    <row r="15" spans="1:2">
      <c r="A15" s="4" t="s">
        <v>414</v>
      </c>
      <c r="B15" s="8" t="n">
        <v>35.17</v>
      </c>
    </row>
    <row r="16" spans="1:2">
      <c r="A16" s="4" t="s">
        <v>415</v>
      </c>
      <c r="B16" s="4" t="s">
        <v>416</v>
      </c>
    </row>
    <row r="17" spans="1:2">
      <c r="A17" s="4" t="s">
        <v>417</v>
      </c>
      <c r="B17" s="4" t="s">
        <v>418</v>
      </c>
    </row>
    <row r="18" spans="1:2">
      <c r="A18" s="4" t="s">
        <v>419</v>
      </c>
      <c r="B18" s="4" t="s">
        <v>416</v>
      </c>
    </row>
    <row r="19" spans="1:2">
      <c r="A19" s="4" t="s">
        <v>420</v>
      </c>
      <c r="B19" s="7" t="n">
        <v>6936</v>
      </c>
    </row>
    <row r="20" spans="1:2">
      <c r="A20" s="4" t="s">
        <v>421</v>
      </c>
      <c r="B20" s="5" t="n">
        <v>5702</v>
      </c>
    </row>
    <row r="21" spans="1:2">
      <c r="A21" s="4" t="s">
        <v>422</v>
      </c>
      <c r="B21" s="7" t="n">
        <v>69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423</v>
      </c>
      <c r="B1" s="2" t="s">
        <v>424</v>
      </c>
      <c r="D1" s="2" t="s">
        <v>69</v>
      </c>
      <c r="J1" s="2" t="s">
        <v>1</v>
      </c>
    </row>
    <row r="2" spans="1:13">
      <c r="B2" s="2" t="s">
        <v>425</v>
      </c>
      <c r="C2" s="2" t="s">
        <v>426</v>
      </c>
      <c r="D2" s="2" t="s">
        <v>2</v>
      </c>
      <c r="E2" s="2" t="s">
        <v>218</v>
      </c>
      <c r="F2" s="2" t="s">
        <v>219</v>
      </c>
      <c r="G2" s="2" t="s">
        <v>70</v>
      </c>
      <c r="H2" s="2" t="s">
        <v>427</v>
      </c>
      <c r="I2" s="2" t="s">
        <v>428</v>
      </c>
      <c r="J2" s="2" t="s">
        <v>2</v>
      </c>
      <c r="K2" s="2" t="s">
        <v>70</v>
      </c>
      <c r="L2" s="2" t="s">
        <v>429</v>
      </c>
      <c r="M2" s="2" t="s">
        <v>27</v>
      </c>
    </row>
    <row r="3" spans="1:13">
      <c r="A3" s="3" t="s">
        <v>390</v>
      </c>
    </row>
    <row r="4" spans="1:13">
      <c r="A4" s="4" t="s">
        <v>63</v>
      </c>
      <c r="D4" s="8" t="n">
        <v>0.01</v>
      </c>
      <c r="J4" s="8" t="n">
        <v>0.01</v>
      </c>
      <c r="M4" s="8" t="n">
        <v>0.01</v>
      </c>
    </row>
    <row r="5" spans="1:13">
      <c r="A5" s="4" t="s">
        <v>430</v>
      </c>
      <c r="D5" s="12" t="n">
        <v>0.2</v>
      </c>
      <c r="E5" s="8" t="n">
        <v>0.2</v>
      </c>
      <c r="F5" s="8" t="n">
        <v>0.2</v>
      </c>
      <c r="G5" s="8" t="n">
        <v>0.19</v>
      </c>
      <c r="H5" s="8" t="n">
        <v>0.19</v>
      </c>
      <c r="I5" s="8" t="n">
        <v>0.19</v>
      </c>
    </row>
    <row r="6" spans="1:13">
      <c r="A6" s="4" t="s">
        <v>431</v>
      </c>
      <c r="J6" s="7" t="n">
        <v>10800000</v>
      </c>
      <c r="K6" s="7" t="n">
        <v>10200000</v>
      </c>
    </row>
    <row r="7" spans="1:13">
      <c r="A7" s="4" t="s">
        <v>432</v>
      </c>
      <c r="D7" s="8" t="n">
        <v>0.2</v>
      </c>
      <c r="G7" s="8" t="n">
        <v>0.19</v>
      </c>
      <c r="J7" s="8" t="n">
        <v>0.6</v>
      </c>
      <c r="K7" s="8" t="n">
        <v>0.57</v>
      </c>
    </row>
    <row r="8" spans="1:13">
      <c r="A8" s="4" t="s">
        <v>433</v>
      </c>
      <c r="D8" s="7" t="n">
        <v>535000000</v>
      </c>
      <c r="J8" s="7" t="n">
        <v>535000000</v>
      </c>
      <c r="L8" s="7" t="n">
        <v>50000000</v>
      </c>
    </row>
    <row r="9" spans="1:13">
      <c r="A9" s="4" t="s">
        <v>434</v>
      </c>
      <c r="G9" s="5" t="n">
        <v>100000</v>
      </c>
      <c r="J9" s="5" t="n">
        <v>200000</v>
      </c>
      <c r="K9" s="5" t="n">
        <v>1100000</v>
      </c>
    </row>
    <row r="10" spans="1:13">
      <c r="A10" s="4" t="s">
        <v>435</v>
      </c>
      <c r="D10" s="7" t="n">
        <v>300000</v>
      </c>
      <c r="G10" s="7" t="n">
        <v>3500000</v>
      </c>
      <c r="J10" s="7" t="n">
        <v>10000000</v>
      </c>
      <c r="K10" s="7" t="n">
        <v>40000000</v>
      </c>
    </row>
    <row r="11" spans="1:13">
      <c r="A11" s="4" t="s">
        <v>436</v>
      </c>
      <c r="D11" s="5" t="n">
        <v>16300000</v>
      </c>
      <c r="J11" s="5" t="n">
        <v>16300000</v>
      </c>
    </row>
    <row r="12" spans="1:13">
      <c r="A12" s="4" t="s">
        <v>437</v>
      </c>
      <c r="J12" s="7" t="n">
        <v>474900000</v>
      </c>
    </row>
    <row r="13" spans="1:13">
      <c r="A13" s="4" t="s">
        <v>438</v>
      </c>
    </row>
    <row r="14" spans="1:13">
      <c r="A14" s="3" t="s">
        <v>390</v>
      </c>
    </row>
    <row r="15" spans="1:13">
      <c r="A15" s="4" t="s">
        <v>432</v>
      </c>
      <c r="B15" s="8" t="n">
        <v>0.2</v>
      </c>
    </row>
    <row r="16" spans="1:13">
      <c r="A16" s="4" t="s">
        <v>439</v>
      </c>
      <c r="B16" s="4" t="s">
        <v>440</v>
      </c>
    </row>
    <row r="17" spans="1:13">
      <c r="A17" s="4" t="s">
        <v>441</v>
      </c>
      <c r="B17" s="4" t="s">
        <v>442</v>
      </c>
    </row>
    <row r="18" spans="1:13">
      <c r="A18" s="4" t="s">
        <v>443</v>
      </c>
      <c r="B18" s="4" t="s">
        <v>444</v>
      </c>
    </row>
    <row r="19" spans="1:13">
      <c r="A19" s="4" t="s">
        <v>445</v>
      </c>
    </row>
    <row r="20" spans="1:13">
      <c r="A20" s="3" t="s">
        <v>390</v>
      </c>
    </row>
    <row r="21" spans="1:13">
      <c r="A21" s="4" t="s">
        <v>446</v>
      </c>
      <c r="C21" s="5" t="n">
        <v>400000</v>
      </c>
    </row>
    <row r="22" spans="1:13">
      <c r="A22" s="4" t="s">
        <v>63</v>
      </c>
      <c r="C22" s="8" t="n">
        <v>0.01</v>
      </c>
    </row>
  </sheetData>
  <mergeCells count="4">
    <mergeCell ref="A1:A2"/>
    <mergeCell ref="B1:C1"/>
    <mergeCell ref="D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6</v>
      </c>
    </row>
    <row r="4" spans="1:5">
      <c r="A4" s="4" t="s">
        <v>85</v>
      </c>
      <c r="B4" s="7" t="n">
        <v>3950</v>
      </c>
      <c r="C4" s="7" t="n">
        <v>3953</v>
      </c>
      <c r="D4" s="7" t="n">
        <v>10005</v>
      </c>
      <c r="E4" s="7" t="n">
        <v>13047</v>
      </c>
    </row>
    <row r="5" spans="1:5">
      <c r="A5" s="3" t="s">
        <v>97</v>
      </c>
    </row>
    <row r="6" spans="1:5">
      <c r="A6" s="4" t="s">
        <v>98</v>
      </c>
      <c r="B6" s="5" t="n">
        <v>-602</v>
      </c>
      <c r="C6" s="5" t="n">
        <v>1601</v>
      </c>
      <c r="D6" s="5" t="n">
        <v>-2293</v>
      </c>
      <c r="E6" s="5" t="n">
        <v>4905</v>
      </c>
    </row>
    <row r="7" spans="1:5">
      <c r="A7" s="4" t="s">
        <v>99</v>
      </c>
      <c r="B7" s="5" t="n">
        <v>65</v>
      </c>
      <c r="C7" s="5" t="n">
        <v>23</v>
      </c>
      <c r="D7" s="5" t="n">
        <v>12</v>
      </c>
      <c r="E7" s="5" t="n">
        <v>47</v>
      </c>
    </row>
    <row r="8" spans="1:5">
      <c r="A8" s="4" t="s">
        <v>100</v>
      </c>
      <c r="B8" s="5" t="n">
        <v>-537</v>
      </c>
      <c r="C8" s="5" t="n">
        <v>1624</v>
      </c>
      <c r="D8" s="5" t="n">
        <v>-2281</v>
      </c>
      <c r="E8" s="5" t="n">
        <v>4952</v>
      </c>
    </row>
    <row r="9" spans="1:5">
      <c r="A9" s="4" t="s">
        <v>101</v>
      </c>
      <c r="B9" s="7" t="n">
        <v>3413</v>
      </c>
      <c r="C9" s="7" t="n">
        <v>5577</v>
      </c>
      <c r="D9" s="7" t="n">
        <v>7724</v>
      </c>
      <c r="E9" s="7" t="n">
        <v>17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9</v>
      </c>
      <c r="D1" s="2" t="s">
        <v>1</v>
      </c>
    </row>
    <row r="2" spans="1:5">
      <c r="B2" s="2" t="s">
        <v>2</v>
      </c>
      <c r="C2" s="2" t="s">
        <v>70</v>
      </c>
      <c r="D2" s="2" t="s">
        <v>2</v>
      </c>
      <c r="E2" s="2" t="s">
        <v>70</v>
      </c>
    </row>
    <row r="3" spans="1:5">
      <c r="A3" s="3" t="s">
        <v>448</v>
      </c>
    </row>
    <row r="4" spans="1:5">
      <c r="A4" s="4" t="s">
        <v>449</v>
      </c>
      <c r="B4" s="7" t="n">
        <v>2120</v>
      </c>
      <c r="C4" s="7" t="n">
        <v>2178</v>
      </c>
      <c r="D4" s="7" t="n">
        <v>6191</v>
      </c>
      <c r="E4" s="7" t="n">
        <v>6423</v>
      </c>
    </row>
    <row r="5" spans="1:5">
      <c r="A5" s="4" t="s">
        <v>93</v>
      </c>
    </row>
    <row r="6" spans="1:5">
      <c r="A6" s="3" t="s">
        <v>448</v>
      </c>
    </row>
    <row r="7" spans="1:5">
      <c r="A7" s="4" t="s">
        <v>449</v>
      </c>
      <c r="B7" s="5" t="n">
        <v>1001</v>
      </c>
      <c r="C7" s="5" t="n">
        <v>1088</v>
      </c>
      <c r="D7" s="5" t="n">
        <v>3128</v>
      </c>
      <c r="E7" s="5" t="n">
        <v>3387</v>
      </c>
    </row>
    <row r="8" spans="1:5">
      <c r="A8" s="4" t="s">
        <v>450</v>
      </c>
    </row>
    <row r="9" spans="1:5">
      <c r="A9" s="3" t="s">
        <v>448</v>
      </c>
    </row>
    <row r="10" spans="1:5">
      <c r="A10" s="4" t="s">
        <v>449</v>
      </c>
      <c r="B10" s="5" t="n">
        <v>261</v>
      </c>
      <c r="C10" s="5" t="n">
        <v>170</v>
      </c>
      <c r="D10" s="5" t="n">
        <v>752</v>
      </c>
      <c r="E10" s="5" t="n">
        <v>535</v>
      </c>
    </row>
    <row r="11" spans="1:5">
      <c r="A11" s="4" t="s">
        <v>451</v>
      </c>
    </row>
    <row r="12" spans="1:5">
      <c r="A12" s="3" t="s">
        <v>448</v>
      </c>
    </row>
    <row r="13" spans="1:5">
      <c r="A13" s="4" t="s">
        <v>449</v>
      </c>
      <c r="B13" s="7" t="n">
        <v>858</v>
      </c>
      <c r="C13" s="7" t="n">
        <v>920</v>
      </c>
      <c r="D13" s="7" t="n">
        <v>2311</v>
      </c>
      <c r="E13" s="7" t="n">
        <v>25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9</v>
      </c>
      <c r="D1" s="2" t="s">
        <v>1</v>
      </c>
    </row>
    <row r="2" spans="1:5">
      <c r="B2" s="2" t="s">
        <v>2</v>
      </c>
      <c r="C2" s="2" t="s">
        <v>70</v>
      </c>
      <c r="D2" s="2" t="s">
        <v>2</v>
      </c>
      <c r="E2" s="2" t="s">
        <v>70</v>
      </c>
    </row>
    <row r="3" spans="1:5">
      <c r="A3" s="3" t="s">
        <v>390</v>
      </c>
    </row>
    <row r="4" spans="1:5">
      <c r="A4" s="4" t="s">
        <v>453</v>
      </c>
      <c r="B4" s="4" t="s">
        <v>454</v>
      </c>
      <c r="C4" s="4" t="s">
        <v>455</v>
      </c>
      <c r="D4" s="4" t="s">
        <v>456</v>
      </c>
      <c r="E4" s="4" t="s">
        <v>457</v>
      </c>
    </row>
    <row r="5" spans="1:5">
      <c r="A5" s="4" t="s">
        <v>458</v>
      </c>
      <c r="B5" s="4" t="s">
        <v>459</v>
      </c>
      <c r="C5" s="4" t="s">
        <v>460</v>
      </c>
      <c r="D5" s="4" t="s">
        <v>460</v>
      </c>
      <c r="E5" s="4" t="s">
        <v>460</v>
      </c>
    </row>
    <row r="6" spans="1:5">
      <c r="A6" s="4" t="s">
        <v>461</v>
      </c>
      <c r="B6" s="4" t="s">
        <v>462</v>
      </c>
      <c r="C6" s="4" t="s">
        <v>462</v>
      </c>
      <c r="D6" s="4" t="s">
        <v>462</v>
      </c>
      <c r="E6" s="4" t="s">
        <v>462</v>
      </c>
    </row>
    <row r="7" spans="1:5">
      <c r="A7" s="4" t="s">
        <v>463</v>
      </c>
      <c r="B7" s="4" t="s">
        <v>464</v>
      </c>
      <c r="C7" s="4" t="s">
        <v>465</v>
      </c>
      <c r="D7" s="4" t="s">
        <v>466</v>
      </c>
      <c r="E7" s="4" t="s">
        <v>467</v>
      </c>
    </row>
    <row r="8" spans="1:5">
      <c r="A8" s="4" t="s">
        <v>468</v>
      </c>
      <c r="B8" s="8" t="n">
        <v>10.87</v>
      </c>
      <c r="C8" s="8" t="n">
        <v>8.5</v>
      </c>
      <c r="D8" s="8" t="n">
        <v>8.720000000000001</v>
      </c>
      <c r="E8" s="8" t="n">
        <v>8.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9</v>
      </c>
      <c r="D1" s="2" t="s">
        <v>1</v>
      </c>
    </row>
    <row r="2" spans="1:5">
      <c r="B2" s="2" t="s">
        <v>2</v>
      </c>
      <c r="C2" s="2" t="s">
        <v>70</v>
      </c>
      <c r="D2" s="2" t="s">
        <v>2</v>
      </c>
      <c r="E2" s="2" t="s">
        <v>70</v>
      </c>
    </row>
    <row r="3" spans="1:5">
      <c r="A3" s="3" t="s">
        <v>470</v>
      </c>
    </row>
    <row r="4" spans="1:5">
      <c r="A4" s="4" t="s">
        <v>72</v>
      </c>
      <c r="B4" s="7" t="n">
        <v>84890</v>
      </c>
      <c r="C4" s="7" t="n">
        <v>80369</v>
      </c>
      <c r="D4" s="7" t="n">
        <v>258992</v>
      </c>
      <c r="E4" s="7" t="n">
        <v>247296</v>
      </c>
    </row>
    <row r="5" spans="1:5">
      <c r="A5" s="4" t="s">
        <v>471</v>
      </c>
      <c r="B5" s="5" t="n">
        <v>31221</v>
      </c>
      <c r="C5" s="5" t="n">
        <v>28160</v>
      </c>
      <c r="D5" s="5" t="n">
        <v>95646</v>
      </c>
      <c r="E5" s="5" t="n">
        <v>88184</v>
      </c>
    </row>
    <row r="6" spans="1:5">
      <c r="A6" s="4" t="s">
        <v>472</v>
      </c>
      <c r="B6" s="5" t="n">
        <v>53669</v>
      </c>
      <c r="C6" s="5" t="n">
        <v>52209</v>
      </c>
      <c r="D6" s="5" t="n">
        <v>163346</v>
      </c>
      <c r="E6" s="5" t="n">
        <v>159112</v>
      </c>
    </row>
    <row r="7" spans="1:5">
      <c r="A7" s="4" t="s">
        <v>473</v>
      </c>
      <c r="B7" s="5" t="n">
        <v>-47348</v>
      </c>
      <c r="C7" s="5" t="n">
        <v>-45263</v>
      </c>
      <c r="D7" s="5" t="n">
        <v>-147589</v>
      </c>
      <c r="E7" s="5" t="n">
        <v>-138432</v>
      </c>
    </row>
    <row r="8" spans="1:5">
      <c r="A8" s="4" t="s">
        <v>77</v>
      </c>
      <c r="B8" s="5" t="n">
        <v>-402</v>
      </c>
      <c r="C8" s="5" t="n">
        <v>-197</v>
      </c>
      <c r="D8" s="5" t="n">
        <v>-770</v>
      </c>
      <c r="E8" s="5" t="n">
        <v>-582</v>
      </c>
    </row>
    <row r="9" spans="1:5">
      <c r="A9" s="4" t="s">
        <v>474</v>
      </c>
      <c r="B9" s="5" t="n">
        <v>-977</v>
      </c>
      <c r="D9" s="5" t="n">
        <v>-1306</v>
      </c>
    </row>
    <row r="10" spans="1:5">
      <c r="A10" s="4" t="s">
        <v>475</v>
      </c>
      <c r="B10" s="5" t="n">
        <v>302</v>
      </c>
      <c r="C10" s="5" t="n">
        <v>-626</v>
      </c>
      <c r="D10" s="5" t="n">
        <v>410</v>
      </c>
      <c r="E10" s="5" t="n">
        <v>-749</v>
      </c>
    </row>
    <row r="11" spans="1:5">
      <c r="A11" s="4" t="s">
        <v>83</v>
      </c>
      <c r="B11" s="5" t="n">
        <v>5244</v>
      </c>
      <c r="C11" s="5" t="n">
        <v>6123</v>
      </c>
      <c r="D11" s="5" t="n">
        <v>14091</v>
      </c>
      <c r="E11" s="5" t="n">
        <v>19349</v>
      </c>
    </row>
    <row r="12" spans="1:5">
      <c r="A12" s="4" t="s">
        <v>476</v>
      </c>
    </row>
    <row r="13" spans="1:5">
      <c r="A13" s="3" t="s">
        <v>470</v>
      </c>
    </row>
    <row r="14" spans="1:5">
      <c r="A14" s="4" t="s">
        <v>72</v>
      </c>
      <c r="B14" s="5" t="n">
        <v>38309</v>
      </c>
      <c r="C14" s="5" t="n">
        <v>36894</v>
      </c>
      <c r="D14" s="5" t="n">
        <v>114007</v>
      </c>
      <c r="E14" s="5" t="n">
        <v>110550</v>
      </c>
    </row>
    <row r="15" spans="1:5">
      <c r="A15" s="4" t="s">
        <v>477</v>
      </c>
    </row>
    <row r="16" spans="1:5">
      <c r="A16" s="3" t="s">
        <v>470</v>
      </c>
    </row>
    <row r="17" spans="1:5">
      <c r="A17" s="4" t="s">
        <v>72</v>
      </c>
      <c r="B17" s="5" t="n">
        <v>12780</v>
      </c>
      <c r="C17" s="5" t="n">
        <v>12506</v>
      </c>
      <c r="D17" s="5" t="n">
        <v>37882</v>
      </c>
      <c r="E17" s="5" t="n">
        <v>36103</v>
      </c>
    </row>
    <row r="18" spans="1:5">
      <c r="A18" s="4" t="s">
        <v>478</v>
      </c>
    </row>
    <row r="19" spans="1:5">
      <c r="A19" s="3" t="s">
        <v>470</v>
      </c>
    </row>
    <row r="20" spans="1:5">
      <c r="A20" s="4" t="s">
        <v>72</v>
      </c>
      <c r="B20" s="5" t="n">
        <v>5243</v>
      </c>
      <c r="C20" s="5" t="n">
        <v>4835</v>
      </c>
      <c r="D20" s="5" t="n">
        <v>14443</v>
      </c>
      <c r="E20" s="5" t="n">
        <v>13900</v>
      </c>
    </row>
    <row r="21" spans="1:5">
      <c r="A21" s="4" t="s">
        <v>91</v>
      </c>
    </row>
    <row r="22" spans="1:5">
      <c r="A22" s="3" t="s">
        <v>470</v>
      </c>
    </row>
    <row r="23" spans="1:5">
      <c r="A23" s="4" t="s">
        <v>72</v>
      </c>
      <c r="B23" s="5" t="n">
        <v>56332</v>
      </c>
      <c r="C23" s="5" t="n">
        <v>54235</v>
      </c>
      <c r="D23" s="5" t="n">
        <v>166332</v>
      </c>
      <c r="E23" s="5" t="n">
        <v>160553</v>
      </c>
    </row>
    <row r="24" spans="1:5">
      <c r="A24" s="4" t="s">
        <v>479</v>
      </c>
    </row>
    <row r="25" spans="1:5">
      <c r="A25" s="3" t="s">
        <v>470</v>
      </c>
    </row>
    <row r="26" spans="1:5">
      <c r="A26" s="4" t="s">
        <v>72</v>
      </c>
      <c r="B26" s="5" t="n">
        <v>9325</v>
      </c>
      <c r="C26" s="5" t="n">
        <v>8378</v>
      </c>
      <c r="D26" s="5" t="n">
        <v>29954</v>
      </c>
      <c r="E26" s="5" t="n">
        <v>26143</v>
      </c>
    </row>
    <row r="27" spans="1:5">
      <c r="A27" s="4" t="s">
        <v>480</v>
      </c>
    </row>
    <row r="28" spans="1:5">
      <c r="A28" s="3" t="s">
        <v>470</v>
      </c>
    </row>
    <row r="29" spans="1:5">
      <c r="A29" s="4" t="s">
        <v>72</v>
      </c>
      <c r="B29" s="5" t="n">
        <v>18318</v>
      </c>
      <c r="C29" s="5" t="n">
        <v>16653</v>
      </c>
      <c r="D29" s="5" t="n">
        <v>53782</v>
      </c>
      <c r="E29" s="5" t="n">
        <v>52381</v>
      </c>
    </row>
    <row r="30" spans="1:5">
      <c r="A30" s="4" t="s">
        <v>481</v>
      </c>
    </row>
    <row r="31" spans="1:5">
      <c r="A31" s="3" t="s">
        <v>470</v>
      </c>
    </row>
    <row r="32" spans="1:5">
      <c r="A32" s="4" t="s">
        <v>72</v>
      </c>
      <c r="B32" s="5" t="n">
        <v>915</v>
      </c>
      <c r="C32" s="5" t="n">
        <v>1103</v>
      </c>
      <c r="D32" s="5" t="n">
        <v>8924</v>
      </c>
      <c r="E32" s="5" t="n">
        <v>8219</v>
      </c>
    </row>
    <row r="33" spans="1:5">
      <c r="A33" s="4" t="s">
        <v>92</v>
      </c>
    </row>
    <row r="34" spans="1:5">
      <c r="A34" s="3" t="s">
        <v>470</v>
      </c>
    </row>
    <row r="35" spans="1:5">
      <c r="A35" s="4" t="s">
        <v>72</v>
      </c>
      <c r="B35" s="5" t="n">
        <v>28558</v>
      </c>
      <c r="C35" s="5" t="n">
        <v>26134</v>
      </c>
      <c r="D35" s="5" t="n">
        <v>92660</v>
      </c>
      <c r="E35" s="5" t="n">
        <v>86743</v>
      </c>
    </row>
    <row r="36" spans="1:5">
      <c r="A36" s="4" t="s">
        <v>482</v>
      </c>
    </row>
    <row r="37" spans="1:5">
      <c r="A37" s="3" t="s">
        <v>470</v>
      </c>
    </row>
    <row r="38" spans="1:5">
      <c r="A38" s="4" t="s">
        <v>72</v>
      </c>
      <c r="B38" s="5" t="n">
        <v>59277</v>
      </c>
      <c r="C38" s="5" t="n">
        <v>57588</v>
      </c>
      <c r="D38" s="5" t="n">
        <v>181335</v>
      </c>
      <c r="E38" s="5" t="n">
        <v>176267</v>
      </c>
    </row>
    <row r="39" spans="1:5">
      <c r="A39" s="4" t="s">
        <v>471</v>
      </c>
      <c r="B39" s="5" t="n">
        <v>11521</v>
      </c>
      <c r="C39" s="5" t="n">
        <v>9764</v>
      </c>
      <c r="D39" s="5" t="n">
        <v>36534</v>
      </c>
      <c r="E39" s="5" t="n">
        <v>32788</v>
      </c>
    </row>
    <row r="40" spans="1:5">
      <c r="A40" s="4" t="s">
        <v>472</v>
      </c>
      <c r="B40" s="5" t="n">
        <v>47756</v>
      </c>
      <c r="C40" s="5" t="n">
        <v>47824</v>
      </c>
      <c r="D40" s="5" t="n">
        <v>144801</v>
      </c>
      <c r="E40" s="5" t="n">
        <v>143479</v>
      </c>
    </row>
    <row r="41" spans="1:5">
      <c r="A41" s="4" t="s">
        <v>483</v>
      </c>
    </row>
    <row r="42" spans="1:5">
      <c r="A42" s="3" t="s">
        <v>470</v>
      </c>
    </row>
    <row r="43" spans="1:5">
      <c r="A43" s="4" t="s">
        <v>72</v>
      </c>
      <c r="B43" s="5" t="n">
        <v>38309</v>
      </c>
      <c r="C43" s="5" t="n">
        <v>36894</v>
      </c>
      <c r="D43" s="5" t="n">
        <v>114007</v>
      </c>
      <c r="E43" s="5" t="n">
        <v>110550</v>
      </c>
    </row>
    <row r="44" spans="1:5">
      <c r="A44" s="4" t="s">
        <v>484</v>
      </c>
    </row>
    <row r="45" spans="1:5">
      <c r="A45" s="3" t="s">
        <v>470</v>
      </c>
    </row>
    <row r="46" spans="1:5">
      <c r="A46" s="4" t="s">
        <v>72</v>
      </c>
      <c r="B46" s="5" t="n">
        <v>12780</v>
      </c>
      <c r="C46" s="5" t="n">
        <v>12506</v>
      </c>
      <c r="D46" s="5" t="n">
        <v>37882</v>
      </c>
      <c r="E46" s="5" t="n">
        <v>36103</v>
      </c>
    </row>
    <row r="47" spans="1:5">
      <c r="A47" s="4" t="s">
        <v>485</v>
      </c>
    </row>
    <row r="48" spans="1:5">
      <c r="A48" s="3" t="s">
        <v>470</v>
      </c>
    </row>
    <row r="49" spans="1:5">
      <c r="A49" s="4" t="s">
        <v>72</v>
      </c>
      <c r="B49" s="5" t="n">
        <v>5243</v>
      </c>
      <c r="C49" s="5" t="n">
        <v>4835</v>
      </c>
      <c r="D49" s="5" t="n">
        <v>14443</v>
      </c>
      <c r="E49" s="5" t="n">
        <v>13900</v>
      </c>
    </row>
    <row r="50" spans="1:5">
      <c r="A50" s="4" t="s">
        <v>486</v>
      </c>
    </row>
    <row r="51" spans="1:5">
      <c r="A51" s="3" t="s">
        <v>470</v>
      </c>
    </row>
    <row r="52" spans="1:5">
      <c r="A52" s="4" t="s">
        <v>72</v>
      </c>
      <c r="B52" s="5" t="n">
        <v>56332</v>
      </c>
      <c r="C52" s="5" t="n">
        <v>54235</v>
      </c>
      <c r="D52" s="5" t="n">
        <v>166332</v>
      </c>
      <c r="E52" s="5" t="n">
        <v>160553</v>
      </c>
    </row>
    <row r="53" spans="1:5">
      <c r="A53" s="4" t="s">
        <v>487</v>
      </c>
    </row>
    <row r="54" spans="1:5">
      <c r="A54" s="3" t="s">
        <v>470</v>
      </c>
    </row>
    <row r="55" spans="1:5">
      <c r="A55" s="4" t="s">
        <v>72</v>
      </c>
      <c r="B55" s="5" t="n">
        <v>2030</v>
      </c>
      <c r="C55" s="5" t="n">
        <v>2250</v>
      </c>
      <c r="D55" s="5" t="n">
        <v>6079</v>
      </c>
      <c r="E55" s="5" t="n">
        <v>7495</v>
      </c>
    </row>
    <row r="56" spans="1:5">
      <c r="A56" s="4" t="s">
        <v>488</v>
      </c>
    </row>
    <row r="57" spans="1:5">
      <c r="A57" s="3" t="s">
        <v>470</v>
      </c>
    </row>
    <row r="58" spans="1:5">
      <c r="A58" s="4" t="s">
        <v>72</v>
      </c>
      <c r="B58" s="5" t="n">
        <v>915</v>
      </c>
      <c r="C58" s="5" t="n">
        <v>1103</v>
      </c>
      <c r="D58" s="5" t="n">
        <v>8924</v>
      </c>
      <c r="E58" s="5" t="n">
        <v>8219</v>
      </c>
    </row>
    <row r="59" spans="1:5">
      <c r="A59" s="4" t="s">
        <v>489</v>
      </c>
    </row>
    <row r="60" spans="1:5">
      <c r="A60" s="3" t="s">
        <v>470</v>
      </c>
    </row>
    <row r="61" spans="1:5">
      <c r="A61" s="4" t="s">
        <v>72</v>
      </c>
      <c r="B61" s="5" t="n">
        <v>2945</v>
      </c>
      <c r="C61" s="5" t="n">
        <v>3353</v>
      </c>
      <c r="D61" s="5" t="n">
        <v>15003</v>
      </c>
      <c r="E61" s="5" t="n">
        <v>15714</v>
      </c>
    </row>
    <row r="62" spans="1:5">
      <c r="A62" s="4" t="s">
        <v>490</v>
      </c>
    </row>
    <row r="63" spans="1:5">
      <c r="A63" s="3" t="s">
        <v>470</v>
      </c>
    </row>
    <row r="64" spans="1:5">
      <c r="A64" s="4" t="s">
        <v>72</v>
      </c>
      <c r="B64" s="5" t="n">
        <v>11688</v>
      </c>
      <c r="C64" s="5" t="n">
        <v>10379</v>
      </c>
      <c r="D64" s="5" t="n">
        <v>36970</v>
      </c>
      <c r="E64" s="5" t="n">
        <v>32279</v>
      </c>
    </row>
    <row r="65" spans="1:5">
      <c r="A65" s="4" t="s">
        <v>471</v>
      </c>
      <c r="B65" s="5" t="n">
        <v>12688</v>
      </c>
      <c r="C65" s="5" t="n">
        <v>11953</v>
      </c>
      <c r="D65" s="5" t="n">
        <v>38182</v>
      </c>
      <c r="E65" s="5" t="n">
        <v>36510</v>
      </c>
    </row>
    <row r="66" spans="1:5">
      <c r="A66" s="4" t="s">
        <v>472</v>
      </c>
      <c r="B66" s="5" t="n">
        <v>-1000</v>
      </c>
      <c r="C66" s="5" t="n">
        <v>-1574</v>
      </c>
      <c r="D66" s="5" t="n">
        <v>-1212</v>
      </c>
      <c r="E66" s="5" t="n">
        <v>-4231</v>
      </c>
    </row>
    <row r="67" spans="1:5">
      <c r="A67" s="4" t="s">
        <v>491</v>
      </c>
    </row>
    <row r="68" spans="1:5">
      <c r="A68" s="3" t="s">
        <v>470</v>
      </c>
    </row>
    <row r="69" spans="1:5">
      <c r="A69" s="4" t="s">
        <v>72</v>
      </c>
      <c r="B69" s="5" t="n">
        <v>9171</v>
      </c>
      <c r="C69" s="5" t="n">
        <v>8297</v>
      </c>
      <c r="D69" s="5" t="n">
        <v>29664</v>
      </c>
      <c r="E69" s="5" t="n">
        <v>25889</v>
      </c>
    </row>
    <row r="70" spans="1:5">
      <c r="A70" s="4" t="s">
        <v>492</v>
      </c>
    </row>
    <row r="71" spans="1:5">
      <c r="A71" s="3" t="s">
        <v>470</v>
      </c>
    </row>
    <row r="72" spans="1:5">
      <c r="A72" s="4" t="s">
        <v>72</v>
      </c>
      <c r="B72" s="5" t="n">
        <v>2517</v>
      </c>
      <c r="C72" s="5" t="n">
        <v>2082</v>
      </c>
      <c r="D72" s="5" t="n">
        <v>7306</v>
      </c>
      <c r="E72" s="5" t="n">
        <v>6390</v>
      </c>
    </row>
    <row r="73" spans="1:5">
      <c r="A73" s="4" t="s">
        <v>493</v>
      </c>
    </row>
    <row r="74" spans="1:5">
      <c r="A74" s="3" t="s">
        <v>470</v>
      </c>
    </row>
    <row r="75" spans="1:5">
      <c r="A75" s="4" t="s">
        <v>72</v>
      </c>
      <c r="B75" s="5" t="n">
        <v>11688</v>
      </c>
      <c r="C75" s="5" t="n">
        <v>10379</v>
      </c>
      <c r="D75" s="5" t="n">
        <v>36970</v>
      </c>
      <c r="E75" s="5" t="n">
        <v>32279</v>
      </c>
    </row>
    <row r="76" spans="1:5">
      <c r="A76" s="4" t="s">
        <v>494</v>
      </c>
    </row>
    <row r="77" spans="1:5">
      <c r="A77" s="3" t="s">
        <v>470</v>
      </c>
    </row>
    <row r="78" spans="1:5">
      <c r="A78" s="4" t="s">
        <v>72</v>
      </c>
      <c r="B78" s="5" t="n">
        <v>13925</v>
      </c>
      <c r="C78" s="5" t="n">
        <v>12402</v>
      </c>
      <c r="D78" s="5" t="n">
        <v>40687</v>
      </c>
      <c r="E78" s="5" t="n">
        <v>38750</v>
      </c>
    </row>
    <row r="79" spans="1:5">
      <c r="A79" s="4" t="s">
        <v>471</v>
      </c>
      <c r="B79" s="5" t="n">
        <v>7012</v>
      </c>
      <c r="C79" s="5" t="n">
        <v>6443</v>
      </c>
      <c r="D79" s="5" t="n">
        <v>20930</v>
      </c>
      <c r="E79" s="5" t="n">
        <v>18886</v>
      </c>
    </row>
    <row r="80" spans="1:5">
      <c r="A80" s="4" t="s">
        <v>472</v>
      </c>
      <c r="B80" s="5" t="n">
        <v>6913</v>
      </c>
      <c r="C80" s="5" t="n">
        <v>5959</v>
      </c>
      <c r="D80" s="5" t="n">
        <v>19757</v>
      </c>
      <c r="E80" s="5" t="n">
        <v>19864</v>
      </c>
    </row>
    <row r="81" spans="1:5">
      <c r="A81" s="4" t="s">
        <v>495</v>
      </c>
    </row>
    <row r="82" spans="1:5">
      <c r="A82" s="3" t="s">
        <v>470</v>
      </c>
    </row>
    <row r="83" spans="1:5">
      <c r="A83" s="4" t="s">
        <v>72</v>
      </c>
      <c r="B83" s="5" t="n">
        <v>154</v>
      </c>
      <c r="C83" s="5" t="n">
        <v>81</v>
      </c>
      <c r="D83" s="5" t="n">
        <v>290</v>
      </c>
      <c r="E83" s="5" t="n">
        <v>254</v>
      </c>
    </row>
    <row r="84" spans="1:5">
      <c r="A84" s="4" t="s">
        <v>496</v>
      </c>
    </row>
    <row r="85" spans="1:5">
      <c r="A85" s="3" t="s">
        <v>470</v>
      </c>
    </row>
    <row r="86" spans="1:5">
      <c r="A86" s="4" t="s">
        <v>72</v>
      </c>
      <c r="B86" s="5" t="n">
        <v>13771</v>
      </c>
      <c r="C86" s="5" t="n">
        <v>12321</v>
      </c>
      <c r="D86" s="5" t="n">
        <v>40397</v>
      </c>
      <c r="E86" s="5" t="n">
        <v>38496</v>
      </c>
    </row>
    <row r="87" spans="1:5">
      <c r="A87" s="4" t="s">
        <v>497</v>
      </c>
    </row>
    <row r="88" spans="1:5">
      <c r="A88" s="3" t="s">
        <v>470</v>
      </c>
    </row>
    <row r="89" spans="1:5">
      <c r="A89" s="4" t="s">
        <v>72</v>
      </c>
      <c r="B89" s="7" t="n">
        <v>13925</v>
      </c>
      <c r="C89" s="7" t="n">
        <v>12402</v>
      </c>
      <c r="D89" s="7" t="n">
        <v>40687</v>
      </c>
      <c r="E89" s="7" t="n">
        <v>387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5</v>
      </c>
      <c r="B4" s="7" t="n">
        <v>10005</v>
      </c>
      <c r="C4" s="7" t="n">
        <v>13047</v>
      </c>
    </row>
    <row r="5" spans="1:3">
      <c r="A5" s="3" t="s">
        <v>104</v>
      </c>
    </row>
    <row r="6" spans="1:3">
      <c r="A6" s="4" t="s">
        <v>76</v>
      </c>
      <c r="B6" s="5" t="n">
        <v>6056</v>
      </c>
      <c r="C6" s="5" t="n">
        <v>4775</v>
      </c>
    </row>
    <row r="7" spans="1:3">
      <c r="A7" s="4" t="s">
        <v>77</v>
      </c>
      <c r="B7" s="5" t="n">
        <v>770</v>
      </c>
      <c r="C7" s="5" t="n">
        <v>582</v>
      </c>
    </row>
    <row r="8" spans="1:3">
      <c r="A8" s="4" t="s">
        <v>105</v>
      </c>
      <c r="B8" s="5" t="n">
        <v>62</v>
      </c>
      <c r="C8" s="5" t="n">
        <v>997</v>
      </c>
    </row>
    <row r="9" spans="1:3">
      <c r="A9" s="4" t="s">
        <v>106</v>
      </c>
      <c r="B9" s="5" t="n">
        <v>-1305</v>
      </c>
      <c r="C9" s="5" t="n">
        <v>-921</v>
      </c>
    </row>
    <row r="10" spans="1:3">
      <c r="A10" s="4" t="s">
        <v>107</v>
      </c>
      <c r="B10" s="5" t="n">
        <v>6191</v>
      </c>
      <c r="C10" s="5" t="n">
        <v>6423</v>
      </c>
    </row>
    <row r="11" spans="1:3">
      <c r="A11" s="4" t="s">
        <v>108</v>
      </c>
      <c r="B11" s="5" t="n">
        <v>-17</v>
      </c>
      <c r="C11" s="5" t="n">
        <v>171</v>
      </c>
    </row>
    <row r="12" spans="1:3">
      <c r="A12" s="4" t="s">
        <v>109</v>
      </c>
      <c r="B12" s="5" t="n">
        <v>462</v>
      </c>
      <c r="C12" s="5" t="n">
        <v>444</v>
      </c>
    </row>
    <row r="13" spans="1:3">
      <c r="A13" s="3" t="s">
        <v>110</v>
      </c>
    </row>
    <row r="14" spans="1:3">
      <c r="A14" s="4" t="s">
        <v>111</v>
      </c>
      <c r="B14" s="5" t="n">
        <v>31857</v>
      </c>
      <c r="C14" s="5" t="n">
        <v>20140</v>
      </c>
    </row>
    <row r="15" spans="1:3">
      <c r="A15" s="4" t="s">
        <v>32</v>
      </c>
      <c r="B15" s="5" t="n">
        <v>3716</v>
      </c>
      <c r="C15" s="5" t="n">
        <v>2906</v>
      </c>
    </row>
    <row r="16" spans="1:3">
      <c r="A16" s="4" t="s">
        <v>33</v>
      </c>
      <c r="B16" s="5" t="n">
        <v>-68</v>
      </c>
      <c r="C16" s="5" t="n">
        <v>-979</v>
      </c>
    </row>
    <row r="17" spans="1:3">
      <c r="A17" s="4" t="s">
        <v>41</v>
      </c>
      <c r="B17" s="5" t="n">
        <v>19</v>
      </c>
      <c r="C17" s="5" t="n">
        <v>-1208</v>
      </c>
    </row>
    <row r="18" spans="1:3">
      <c r="A18" s="4" t="s">
        <v>112</v>
      </c>
      <c r="B18" s="5" t="n">
        <v>-12111</v>
      </c>
      <c r="C18" s="5" t="n">
        <v>-6041</v>
      </c>
    </row>
    <row r="19" spans="1:3">
      <c r="A19" s="4" t="s">
        <v>43</v>
      </c>
      <c r="B19" s="5" t="n">
        <v>-8205</v>
      </c>
      <c r="C19" s="5" t="n">
        <v>-3473</v>
      </c>
    </row>
    <row r="20" spans="1:3">
      <c r="A20" s="4" t="s">
        <v>113</v>
      </c>
      <c r="B20" s="5" t="n">
        <v>37432</v>
      </c>
      <c r="C20" s="5" t="n">
        <v>36863</v>
      </c>
    </row>
    <row r="21" spans="1:3">
      <c r="A21" s="3" t="s">
        <v>114</v>
      </c>
    </row>
    <row r="22" spans="1:3">
      <c r="A22" s="4" t="s">
        <v>115</v>
      </c>
      <c r="B22" s="5" t="n">
        <v>-9250</v>
      </c>
    </row>
    <row r="23" spans="1:3">
      <c r="A23" s="4" t="s">
        <v>116</v>
      </c>
      <c r="B23" s="5" t="n">
        <v>-3161</v>
      </c>
      <c r="C23" s="5" t="n">
        <v>-5806</v>
      </c>
    </row>
    <row r="24" spans="1:3">
      <c r="A24" s="4" t="s">
        <v>117</v>
      </c>
      <c r="B24" s="5" t="n">
        <v>-31831</v>
      </c>
      <c r="C24" s="5" t="n">
        <v>-27430</v>
      </c>
    </row>
    <row r="25" spans="1:3">
      <c r="A25" s="4" t="s">
        <v>118</v>
      </c>
      <c r="B25" s="5" t="n">
        <v>33802</v>
      </c>
      <c r="C25" s="5" t="n">
        <v>34458</v>
      </c>
    </row>
    <row r="26" spans="1:3">
      <c r="A26" s="4" t="s">
        <v>119</v>
      </c>
      <c r="C26" s="5" t="n">
        <v>200</v>
      </c>
    </row>
    <row r="27" spans="1:3">
      <c r="A27" s="4" t="s">
        <v>120</v>
      </c>
      <c r="B27" s="5" t="n">
        <v>-10440</v>
      </c>
      <c r="C27" s="5" t="n">
        <v>1422</v>
      </c>
    </row>
    <row r="28" spans="1:3">
      <c r="A28" s="3" t="s">
        <v>121</v>
      </c>
    </row>
    <row r="29" spans="1:3">
      <c r="A29" s="4" t="s">
        <v>122</v>
      </c>
      <c r="B29" s="5" t="n">
        <v>-10839</v>
      </c>
      <c r="C29" s="5" t="n">
        <v>-10205</v>
      </c>
    </row>
    <row r="30" spans="1:3">
      <c r="A30" s="4" t="s">
        <v>123</v>
      </c>
      <c r="B30" s="5" t="n">
        <v>-9946</v>
      </c>
      <c r="C30" s="5" t="n">
        <v>-39967</v>
      </c>
    </row>
    <row r="31" spans="1:3">
      <c r="A31" s="4" t="s">
        <v>124</v>
      </c>
      <c r="B31" s="5" t="n">
        <v>11217</v>
      </c>
      <c r="C31" s="5" t="n">
        <v>13866</v>
      </c>
    </row>
    <row r="32" spans="1:3">
      <c r="A32" s="4" t="s">
        <v>125</v>
      </c>
      <c r="B32" s="5" t="n">
        <v>-2509</v>
      </c>
      <c r="C32" s="5" t="n">
        <v>-2511</v>
      </c>
    </row>
    <row r="33" spans="1:3">
      <c r="A33" s="4" t="s">
        <v>126</v>
      </c>
      <c r="B33" s="5" t="n">
        <v>-12077</v>
      </c>
      <c r="C33" s="5" t="n">
        <v>-38817</v>
      </c>
    </row>
    <row r="34" spans="1:3">
      <c r="A34" s="4" t="s">
        <v>127</v>
      </c>
      <c r="B34" s="5" t="n">
        <v>-2648</v>
      </c>
      <c r="C34" s="5" t="n">
        <v>3534</v>
      </c>
    </row>
    <row r="35" spans="1:3">
      <c r="A35" s="4" t="s">
        <v>128</v>
      </c>
      <c r="B35" s="5" t="n">
        <v>12267</v>
      </c>
      <c r="C35" s="5" t="n">
        <v>3002</v>
      </c>
    </row>
    <row r="36" spans="1:3">
      <c r="A36" s="4" t="s">
        <v>129</v>
      </c>
      <c r="B36" s="5" t="n">
        <v>79790</v>
      </c>
      <c r="C36" s="5" t="n">
        <v>76958</v>
      </c>
    </row>
    <row r="37" spans="1:3">
      <c r="A37" s="4" t="s">
        <v>130</v>
      </c>
      <c r="B37" s="5" t="n">
        <v>92057</v>
      </c>
      <c r="C37" s="5" t="n">
        <v>79960</v>
      </c>
    </row>
    <row r="38" spans="1:3">
      <c r="A38" s="3" t="s">
        <v>131</v>
      </c>
    </row>
    <row r="39" spans="1:3">
      <c r="A39" s="4" t="s">
        <v>132</v>
      </c>
      <c r="B39" s="7" t="n">
        <v>3263</v>
      </c>
      <c r="C39" s="7" t="n">
        <v>7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134</v>
      </c>
    </row>
    <row r="3" spans="1:2">
      <c r="A3" s="4" t="s">
        <v>135</v>
      </c>
      <c r="B3" s="9" t="n">
        <v>5.3</v>
      </c>
    </row>
    <row r="4" spans="1:2">
      <c r="A4" s="4" t="s">
        <v>136</v>
      </c>
      <c r="B4" s="5" t="n">
        <v>3</v>
      </c>
    </row>
    <row r="5" spans="1:2">
      <c r="A5" s="4" t="s">
        <v>137</v>
      </c>
      <c r="B5" s="10" t="n">
        <v>1.5</v>
      </c>
    </row>
    <row r="6" spans="1:2">
      <c r="A6" s="4" t="s">
        <v>138</v>
      </c>
      <c r="B6" s="9" t="n">
        <v>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2:15Z</dcterms:created>
  <dcterms:modified xmlns:dcterms="http://purl.org/dc/terms/" xmlns:xsi="http://www.w3.org/2001/XMLSchema-instance" xsi:type="dcterms:W3CDTF">2018-11-06T16:02:15Z</dcterms:modified>
</cp:coreProperties>
</file>